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Furniture and equipment" sheetId="9" state="visible" r:id="rId9"/>
    <sheet xmlns:r="http://schemas.openxmlformats.org/officeDocument/2006/relationships" name="Accounts payable and accrued ex" sheetId="10" state="visible" r:id="rId10"/>
    <sheet xmlns:r="http://schemas.openxmlformats.org/officeDocument/2006/relationships" name="Notes Payable" sheetId="11" state="visible" r:id="rId11"/>
    <sheet xmlns:r="http://schemas.openxmlformats.org/officeDocument/2006/relationships" name="Convertible Notes Payable" sheetId="12" state="visible" r:id="rId12"/>
    <sheet xmlns:r="http://schemas.openxmlformats.org/officeDocument/2006/relationships" name="Equity" sheetId="13" state="visible" r:id="rId13"/>
    <sheet xmlns:r="http://schemas.openxmlformats.org/officeDocument/2006/relationships" name="Related Party" sheetId="14" state="visible" r:id="rId14"/>
    <sheet xmlns:r="http://schemas.openxmlformats.org/officeDocument/2006/relationships" name="Commitments" sheetId="15" state="visible" r:id="rId15"/>
    <sheet xmlns:r="http://schemas.openxmlformats.org/officeDocument/2006/relationships" name="Accrued Liabilities - Other"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Furniture and Equipment (Tables" sheetId="20" state="visible" r:id="rId20"/>
    <sheet xmlns:r="http://schemas.openxmlformats.org/officeDocument/2006/relationships" name="Accounts payable and accrued _2" sheetId="21" state="visible" r:id="rId21"/>
    <sheet xmlns:r="http://schemas.openxmlformats.org/officeDocument/2006/relationships" name="Notes Payable (Tables)" sheetId="22" state="visible" r:id="rId22"/>
    <sheet xmlns:r="http://schemas.openxmlformats.org/officeDocument/2006/relationships" name="Convertible Notes Payable (Tabl" sheetId="23" state="visible" r:id="rId23"/>
    <sheet xmlns:r="http://schemas.openxmlformats.org/officeDocument/2006/relationships" name="Equity (Tables)" sheetId="24" state="visible" r:id="rId24"/>
    <sheet xmlns:r="http://schemas.openxmlformats.org/officeDocument/2006/relationships" name="Commitments (Tables)" sheetId="25" state="visible" r:id="rId25"/>
    <sheet xmlns:r="http://schemas.openxmlformats.org/officeDocument/2006/relationships" name="Organization and Nature of Op_2"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Furniture and Equipment (Detail" sheetId="29" state="visible" r:id="rId29"/>
    <sheet xmlns:r="http://schemas.openxmlformats.org/officeDocument/2006/relationships" name="Furniture and Equipment (Deta_2" sheetId="30" state="visible" r:id="rId30"/>
    <sheet xmlns:r="http://schemas.openxmlformats.org/officeDocument/2006/relationships" name="Accounts Payable and Accrued _3" sheetId="31" state="visible" r:id="rId31"/>
    <sheet xmlns:r="http://schemas.openxmlformats.org/officeDocument/2006/relationships" name="Notes Payable (Details)" sheetId="32" state="visible" r:id="rId32"/>
    <sheet xmlns:r="http://schemas.openxmlformats.org/officeDocument/2006/relationships" name="Notes Payable (Details Narrativ" sheetId="33" state="visible" r:id="rId33"/>
    <sheet xmlns:r="http://schemas.openxmlformats.org/officeDocument/2006/relationships" name="Convertible Notes Payable (Deta" sheetId="34" state="visible" r:id="rId34"/>
    <sheet xmlns:r="http://schemas.openxmlformats.org/officeDocument/2006/relationships" name="Convertible Notes Payable (De_2" sheetId="35" state="visible" r:id="rId35"/>
    <sheet xmlns:r="http://schemas.openxmlformats.org/officeDocument/2006/relationships" name="Equity (Details)" sheetId="36" state="visible" r:id="rId36"/>
    <sheet xmlns:r="http://schemas.openxmlformats.org/officeDocument/2006/relationships" name="Equity (Details Narrative)" sheetId="37" state="visible" r:id="rId37"/>
    <sheet xmlns:r="http://schemas.openxmlformats.org/officeDocument/2006/relationships" name="Related Party (Details Narrativ" sheetId="38" state="visible" r:id="rId38"/>
    <sheet xmlns:r="http://schemas.openxmlformats.org/officeDocument/2006/relationships" name="Commitments (Details)" sheetId="39" state="visible" r:id="rId39"/>
    <sheet xmlns:r="http://schemas.openxmlformats.org/officeDocument/2006/relationships" name="Commitments (Details Narrative)" sheetId="40" state="visible" r:id="rId40"/>
    <sheet xmlns:r="http://schemas.openxmlformats.org/officeDocument/2006/relationships" name="Accrued Liabilities Other (Deta" sheetId="41" state="visible" r:id="rId41"/>
  </sheets>
  <definedNames/>
  <calcPr calcId="124519" fullCalcOnLoad="1"/>
</workbook>
</file>

<file path=xl/sharedStrings.xml><?xml version="1.0" encoding="utf-8"?>
<sst xmlns="http://schemas.openxmlformats.org/spreadsheetml/2006/main" uniqueCount="430">
  <si>
    <t>Document and Entity Information - shares</t>
  </si>
  <si>
    <t>6 Months Ended</t>
  </si>
  <si>
    <t>Jun. 30, 2019</t>
  </si>
  <si>
    <t>Jul. 29, 2019</t>
  </si>
  <si>
    <t>Document And Entity Information</t>
  </si>
  <si>
    <t>Entity Registrant Name</t>
  </si>
  <si>
    <t>Jacksam Corp</t>
  </si>
  <si>
    <t>Entity Central Index Key</t>
  </si>
  <si>
    <t>0000860543</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2</t>
  </si>
  <si>
    <t>Document Fiscal Year Focus</t>
  </si>
  <si>
    <t>2019</t>
  </si>
  <si>
    <t>Entity Ex Transition Period</t>
  </si>
  <si>
    <t>Entity Common Stock Shares Outstanding</t>
  </si>
  <si>
    <t>Consolidated Balance Sheets - USD ($)</t>
  </si>
  <si>
    <t>Dec. 31, 2018</t>
  </si>
  <si>
    <t>Current Assets:</t>
  </si>
  <si>
    <t>Cash</t>
  </si>
  <si>
    <t>Accounts receivable, net</t>
  </si>
  <si>
    <t>Inventory, net</t>
  </si>
  <si>
    <t>Prepaid expenses</t>
  </si>
  <si>
    <t>Total Current Assets</t>
  </si>
  <si>
    <t>Property and equipment, net</t>
  </si>
  <si>
    <t>Right of-use asset - operating lease</t>
  </si>
  <si>
    <t xml:space="preserve"> </t>
  </si>
  <si>
    <t>Total Assets</t>
  </si>
  <si>
    <t>Current Liabilities:</t>
  </si>
  <si>
    <t>Accounts payable and accrued expenses</t>
  </si>
  <si>
    <t>Deferred revenue</t>
  </si>
  <si>
    <t>Convertible notes payable, current portion</t>
  </si>
  <si>
    <t>Notes payable</t>
  </si>
  <si>
    <t>Right of use liability - operaring lease</t>
  </si>
  <si>
    <t>Derivative Liability</t>
  </si>
  <si>
    <t>Accrued liabilities - other</t>
  </si>
  <si>
    <t>Total Current Liabilities</t>
  </si>
  <si>
    <t>Other long term liabilities</t>
  </si>
  <si>
    <t>Total Liabilities</t>
  </si>
  <si>
    <t>Commitment</t>
  </si>
  <si>
    <t>Stockholders' Deficit:</t>
  </si>
  <si>
    <t>Preferred stock - 10,000,000 authorized, $0.001 par value, 0 shares issued and outstanding</t>
  </si>
  <si>
    <t>Common stock - 90,000,000 authorized, $0.001 par value, 61,751,972 and 48,272,311 shares issued and outstanding, respectively</t>
  </si>
  <si>
    <t>Additional paid-in capital</t>
  </si>
  <si>
    <t>Accumulated deficit</t>
  </si>
  <si>
    <t>Total Stockholders' Deficit</t>
  </si>
  <si>
    <t>Total Liabilities and Stockholders' Deficit</t>
  </si>
  <si>
    <t>Consolidated Balance Sheets (Parenthetical) - $ / shares</t>
  </si>
  <si>
    <t>Stockholders' Deficit</t>
  </si>
  <si>
    <t>Preferred stock, shares authorized</t>
  </si>
  <si>
    <t>Preferred stock, shares par value</t>
  </si>
  <si>
    <t>Preferred stock, shares issued</t>
  </si>
  <si>
    <t>Preferred stock, shares outstanding</t>
  </si>
  <si>
    <t>Common stock, shares authorized</t>
  </si>
  <si>
    <t>Common stock, shares par value</t>
  </si>
  <si>
    <t>Common stock, shares issued</t>
  </si>
  <si>
    <t>Common stock, shares outstanding</t>
  </si>
  <si>
    <t>Consolidated Statements of Operations (unaudited) - USD ($)</t>
  </si>
  <si>
    <t>3 Months Ended</t>
  </si>
  <si>
    <t>Jun. 30, 2018</t>
  </si>
  <si>
    <t>Consolidated Statements of Operations (unaudited)</t>
  </si>
  <si>
    <t>Sales</t>
  </si>
  <si>
    <t>Cost of Sales</t>
  </si>
  <si>
    <t>Gross Profit</t>
  </si>
  <si>
    <t>Operating Expenses</t>
  </si>
  <si>
    <t>Salaries and wages (including contractors)</t>
  </si>
  <si>
    <t>Other selling, general and administrative expenses</t>
  </si>
  <si>
    <t>Total operating expenses</t>
  </si>
  <si>
    <t>Loss from operations</t>
  </si>
  <si>
    <t>Other Expense</t>
  </si>
  <si>
    <t>Other expense</t>
  </si>
  <si>
    <t>Derivative gain (loss)</t>
  </si>
  <si>
    <t>Interest expense</t>
  </si>
  <si>
    <t>Total Other Expense</t>
  </si>
  <si>
    <t>Net Loss</t>
  </si>
  <si>
    <t>Net Loss Per Share</t>
  </si>
  <si>
    <t>Basic and Diluted</t>
  </si>
  <si>
    <t>Weighted average shares outstanding</t>
  </si>
  <si>
    <t>Consolidated Statements of Stockholders' Deficit (unaudited) - USD ($)</t>
  </si>
  <si>
    <t>Total</t>
  </si>
  <si>
    <t>Common Stock, $.001 Par Value Shares</t>
  </si>
  <si>
    <t>Accumulated Deficit</t>
  </si>
  <si>
    <t>Paid-In Capital</t>
  </si>
  <si>
    <t>Beginning Balance, shares at Dec. 31, 2017</t>
  </si>
  <si>
    <t>Beginning Balance, amount at Dec. 31, 2017</t>
  </si>
  <si>
    <t>Convertible debt imputed interest</t>
  </si>
  <si>
    <t>Net loss</t>
  </si>
  <si>
    <t>Ending Balance, shares at Mar. 31, 2018</t>
  </si>
  <si>
    <t>Ending Balance, amount at Mar. 31, 2018</t>
  </si>
  <si>
    <t>Ending Balance, shares at Jun. 30, 2018</t>
  </si>
  <si>
    <t>Ending Balance, amount at Jun. 30, 2018</t>
  </si>
  <si>
    <t>Beginning Balance, shares at Mar. 31, 2018</t>
  </si>
  <si>
    <t>Beginning Balance, amount at Mar. 31, 2018</t>
  </si>
  <si>
    <t>Exercise of stock options, shares</t>
  </si>
  <si>
    <t>Exercise of stock options, amount</t>
  </si>
  <si>
    <t>Beginning Balance, shares at Dec. 31, 2018</t>
  </si>
  <si>
    <t>Beginning Balance, amount at Dec. 31, 2018</t>
  </si>
  <si>
    <t>Cumulative effect of ASU 2016-02</t>
  </si>
  <si>
    <t>Common stock issued for debt coversion, shares</t>
  </si>
  <si>
    <t>Common stock issued for debt coversion, amount</t>
  </si>
  <si>
    <t>Exercise of common stock warrant, shares</t>
  </si>
  <si>
    <t>Exercise of common stock warrant, amount</t>
  </si>
  <si>
    <t>Ending Balance, shares at Mar. 31, 2019</t>
  </si>
  <si>
    <t>Ending Balance, amount at Mar. 31, 2019</t>
  </si>
  <si>
    <t>Ending Balance, shares at Jun. 30, 2019</t>
  </si>
  <si>
    <t>Ending Balance, amount at Jun. 30, 2019</t>
  </si>
  <si>
    <t>Beginning Balance, shares at Mar. 31, 2019</t>
  </si>
  <si>
    <t>Beginning Balance, amount at Mar. 31, 2019</t>
  </si>
  <si>
    <t>Exercise of common stock warrants, shares</t>
  </si>
  <si>
    <t>Consolidated Statements of Cash Flows - USD ($)</t>
  </si>
  <si>
    <t>Cash Flows from Operating Activities</t>
  </si>
  <si>
    <t>Adjustments to reconcile net loss to net cash used in operating activities:</t>
  </si>
  <si>
    <t>Depreciation expense</t>
  </si>
  <si>
    <t>Imputed interest</t>
  </si>
  <si>
    <t>Amortization of debt discount</t>
  </si>
  <si>
    <t>Derivative loss</t>
  </si>
  <si>
    <t>Inventory impairment</t>
  </si>
  <si>
    <t>Net change in:</t>
  </si>
  <si>
    <t>Accounts receivable</t>
  </si>
  <si>
    <t>Inventory</t>
  </si>
  <si>
    <t>Other assets</t>
  </si>
  <si>
    <t>Other long-term liabilities</t>
  </si>
  <si>
    <t>Net Cash used in operating activities</t>
  </si>
  <si>
    <t>Cash Flows from Investing Activities</t>
  </si>
  <si>
    <t>Purchase of property and equipment</t>
  </si>
  <si>
    <t>Net Cash used in investing activities</t>
  </si>
  <si>
    <t>Cash Flows from Financing Activities</t>
  </si>
  <si>
    <t>Proceeds from convertible notes payable</t>
  </si>
  <si>
    <t>Payment of debt issuance costs</t>
  </si>
  <si>
    <t>Payments on notes payable</t>
  </si>
  <si>
    <t>Proceeds from excersise of common stock warrants</t>
  </si>
  <si>
    <t>Net cash provided by (used in) financing activities</t>
  </si>
  <si>
    <t>Net Change in Cash and Cash Equivalents</t>
  </si>
  <si>
    <t>Cash and Cash Equivalents, Beginning of Period</t>
  </si>
  <si>
    <t>Cash and Cash Equivalents, End of Period</t>
  </si>
  <si>
    <t>Cash Paid For:</t>
  </si>
  <si>
    <t>Income Taxes</t>
  </si>
  <si>
    <t>Interest</t>
  </si>
  <si>
    <t>Non-cash transactions:</t>
  </si>
  <si>
    <t>Common stock issued to settle convertible notes payable</t>
  </si>
  <si>
    <t>Capitalization of right of use asset for operaring lease</t>
  </si>
  <si>
    <t>Derivative Liability recognized at issuance of convertible debt</t>
  </si>
  <si>
    <t>Common stock issued in exchange for marketable securities</t>
  </si>
  <si>
    <t>Organization and Nature of Operations</t>
  </si>
  <si>
    <t>Note 1: Organization and Nature of Operations</t>
  </si>
  <si>
    <t>Jacksam Corporation (the Company or Jacksam) was organized under the laws of the State of Nevada on September 21, 1989 under the name Fulton Ventures, Inc. Effective on November 16, 2009, the name was changed to China Grand Resorts Inc. Effective November 5, 2018, the name was changed to Jacksam Corporation. After the September 30, 2014 10Q filing, the management of the Company abandoned the Company and the subsidiaries were taken back by the PRC national companies in China who owned them. The remaining parent company, China Grand Resorts, Inc. became a dormant company until 2016 when a new shareholder acquired stock to become the majority shareholder and owner of the Company. On September 14, 2018, the Companys wholly-owned subsidiary, Jacksam Acquisition Corp., a corporation formed in the State of Nevada on September 11, 2018, or the Acquisition Sub, merged with and into Jacksam Corporation, a corporation incorporated in August 2013 in the State of Delaware, referred to herein as Jacksam. Pursuant to this transaction, or the Merger, Acquisition Sub was the surviving corporation, and changed its name to Jacksam Corporation. In accordance with the terms of the Exchange Agreement, and in connection with the completion of the acquisition, on the Closing Date the Company issued 45,000,000 shares of common stock, par value $0.001 per share to the Jacksam shareholders in exchange for all of the issued and outstanding Jacksam. In addition, the previous owners of China Grand Resorts, Inc. returned 30,000,000 shares of common stock to the treasury of the Company. Following the acquisition there was a total of 48,272,311 shares of common stock issued and outstanding of which 3,272,311 are held by shareholders of the Company prior to the merger. In connection with the above transaction $340,000 was paid to the former controlling shareholder related to the return of 30,000,000 shares of common stock. As a result of the Merger, we acquired the business of Jacksam and will continue the existing business operations of Jacksam as our wholly-owned operating subsidiary under the name Jacksam Corporation. In accordance with reverse merger or reverse acquisition accounting treatment, the China Grand Resorts, Inc. historical financial statements as of period ends, and for periods ended, prior to the Merger will be replaced with the historical financial statements of Jacksam, prior to the Merger, in all future filings with the SEC. Jacksam is a technology company focused on developing and commercializing products utilizing a proprietary technology platform. The Company services the medical cannabis, hemp and CBD segments of the larger e-cigarette and vaporizer markets with oil vaporizer focused products. The Company has two principal product lines consisting of vape cartridges and batteries and a filling machine. Customers are primarily businesses operating in jurisdictions that have some form of cannabis legalization. These businesses include medical and recreational dispensaries, large and small scale processors, growers, and distributors. The Company expects continued growth as they take measures to invest in their own molds and intellectual property. The Company operates and sells products from the website www.Convectium.com.</t>
  </si>
  <si>
    <t>Significant Accounting Policies</t>
  </si>
  <si>
    <t>Note 2: Significant Accounting Policies</t>
  </si>
  <si>
    <t>Basis of Preparation The interim unaudited consolidated financial statements as of June 30, 2019, and for the six months ended June 30, 2019 and 2018,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filed with the SEC for the year ended December 31, 2018. Inventory Inventories are stated at the lower of cost, determined on the first-in, first-out (FIFO) method or net realizable value.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The June 30, 2019 and December 31, 2018 inventory consisted entirely of finished goods. The Company will maintain an allowance based on specific inventory items that have shown no activity over a 24-month period. The Company tracks inventory as it is disposed, scrapped or sold at below cost to determine whether additional items on hand should be reduced in value through an allowance method. As of June 30, 2019, and December 31, 2018, the Company has determined that no allowance is required. During the three months ended June 30, 2019, the Company recognized a write-off of inventory of $402,844, recorded as a component of cost of sales on the consolidated statement of operations. Revenue Recognition The Company derives revenues from the sale of machines and product income.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machines and consumable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The customer has a 10-day period to inspect the equipment and may return the product if it does not meet the agreed-upon specifications.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plus margin approach when one is not available. Historically the Companys contracts have not had multiple performance obligations. The large majority of the Companys performance obligations are recognized at a point in time related to the sale of machines and consumable products.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June 30, 2019,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he majority of the Companys contracts offer an assurance-type warranty of the products at no additional cost for a period of 3 years. Assurance-type warranties provide a customer with assurance that the related product will function as the parties intended because it complies with agreed-upon specifications. Such warranties do not represent a separate performance obligation. At the time a sale is recognized, the Company estimated future warranty costs, which were trivial. Transaction Price Allocated to the Remaining Performance Obligations At a given point in time, the Company may have collected payment for future sales of product to begin production. These transactions are deferred until the product transfers to the customer and the performance obligation is considered complete. At June 30, 2019, $1,414,071 in revenue is expected to be recognized in the future related to performance obligations that are unsatisfied (or partially unsatisfied) at the end of the reporting period. The Company expects to recognize all of our unsatisfied (or partially unsatisfied) performance obligations as revenue in the next twelve months.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 Disaggregation of Revenue All machine sales and most consumable products sales are completed in North America. Three Months Ended June 30, 2019 Three Months Ended June 30, 2018 Six Months Ended June 30, 2019 Six Months Ended June 30, 2018 Machine sales $ 578,451 $ 1,357,140 $ 1,162,346 $ 2,130,545 Consumable product sales 747,970 684,231 1,788,329 1,221,682 Total sales $ 1,326,421 $ 2,041,371 $ 2,950,675 $ 3,352,227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but which are subject to repurchase by the Company, whose effect would be anti-dilutive from the calculation. During the year or six months June 30, 2019 and 2018, common stock equivalents were excluded from the calculation of diluted net loss per common share, as their effect was anti-dilutive due to the net loss incurred. Therefore, basic and diluted net loss per share was the same in all periods presented. The Company had 11,388,887 and 15,654,660 potentially dilutive securities that have been excluded from the computation of diluted weighted-average shares outstanding as of June 30, 2019 and December 31, 2018, as they would be anti-dilutive.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 source of revenues sufficient to cover its operating costs. These factors raise substantial doubt about the Companys ability to continue as a going concern. The ability of the Company to continue as a going concern is dependent upon its ability to successfully execute the business plan and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convertible notes payable and cash flows from operations to finance its operations and growth. Management may raise additional capital by retaining net earnings or through future private offerings of the Companys stock or through loans from private investors, although there can be no assurance that it will be able to obtain such financing. The Companys failure to do so could have a material and adverse effect upon it and its shareholders. 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 right of use asset of $44,138, operating lease liabilities of $46,545 with a cumulative effect adjustment to accumulated deficit of $2,407, based on the present value of the remaining minimum rental payments under current leasing standards for its existing operating lease.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t>
  </si>
  <si>
    <t>Furniture and equipment</t>
  </si>
  <si>
    <t>Note 3: Furniture and equipment</t>
  </si>
  <si>
    <t>Property and equipment consisted of the following: June 30, 2019 December 31, 2018 Furniture and Fixtures $ 10,425 $ 10,425 Equipment 7,579 7,579 Trade Show Display 2,640 2,640 Total 20,644 20,644 Less: Accumulated Depreciation (6,831 ) (6,298 ) Property and Equipment net $ 13,813 $ 14,346 Depreciation expense amounted to $268 and $533 for the three and six months ended June 30, 2019, respectively, and $269 and $534 for the three and six months ended June 30, 2018, respectively.</t>
  </si>
  <si>
    <t>Accounts Payable and Accrued Liabilities [Abstract]</t>
  </si>
  <si>
    <t>Note 4: Accounts payable and accrued expenses</t>
  </si>
  <si>
    <t xml:space="preserve">Accounts payable and accrued expenses consist of the following: June 30, 2019 December 31, 2018 Accounts payable $ 217,300 $ 456,163 Credit cards payable - 24,517 Accrued interest 1,556 1,049 Sales tax payable 108,647 54,272 Accrued severance 23,396 - Accrued officer consulting cost 144,375 - Other 15,000 1,600 Total Accounts payable and Accrued expenses $ 510,274 $ 537,601 </t>
  </si>
  <si>
    <t>Notes Payable</t>
  </si>
  <si>
    <t>Note 5: Notes Payable</t>
  </si>
  <si>
    <t>A summary of Notes Payable are as follows: June 30, 2019 December 31, 2018 Note payable dated November 21, 2016, bearing interest at 12% per annum, due February 21, 2017, currently past due - 70,912 Total notes payable - 70,912 Less: current portion - 70,912 Long term portion of notes payable $ - $ - As of June 30, 2019, and December 31, 2018, accrued interest on these loan outstanding balances for $1,556 and $1,049, respectively. During the six months ended June 30, 2019, the note payable was paid in full.</t>
  </si>
  <si>
    <t>Convertible Notes Payable</t>
  </si>
  <si>
    <t>Note 6: Convertible Notes Payable</t>
  </si>
  <si>
    <t>In December 2017, the Company issued non-interest bearing convertible debentures to 36 investors in exchange for $1,643,500 (the 2017 Notes). The 2017 Notes have a three-year term and are convertible into the Companys common stock at a per share price of $0.20 at any time subsequent to the issuance date. On the maturity date, if not previously converted, the 2017 Notes are subject to a mandatory conversion to the Companys common stock. In January 2018, the Company issued non-interest bearing convertible notes with the same terms as the 2017 Notes in exchange for an additional $75,000. The Company determined that the 2017 Notes qualified as conventional convertible instruments. The Company evaluated the conversion feature and determined that no beneficial conversion feature existed on the issuance dates. During the quarter ended March 31, 2019 the Company issued 8,517,500 shares of common stock to convert $1,718,500 of these notes payable. As of June 30, 2019, the remaining outstanding balance of these notes is $15,000. In March 2018, the Company issued non-interest bearing convertible notes to two investors in exchange for $1,500,000 (the 2018 Notes). The 2018 Notes have a one-year term and are convertible into the Companys common stock at a per share price of $0.90 at any time subsequent to the issuance date. Upon either the maturity date or a successful financing involving the Companys common stock or a financial instrument convertible into common stock at a valuation of $45,000,000 or more, the 2018 Notes are subject to mandatory conversion to the Companys common stock, if not previously converted. The Company determined that the 2018 Notes qualified as conventional convertible instruments. Further the Company evaluated the conversion feature and determined that there was no beneficial conversion feature or derivative liabilities. During the quarter ended March 31, 2019 the Company issued 2,062,161 shares of common stock to convert these notes in full. In June 2019, the Company issued convertible notes to 8 investors with a principal amount of $2,111,111, receiving $1,583,333 in net cash proceeds (the June 2019 Notes). The June 2019 Notes had an original issue discount of $211,111, and the Company incurred an interest charge deducted from the gross proceeds of $316,667, based on a 15% stated rate. The total of $527,778 was recorded as debt discount. Additionally, the Company paid $132,848 of financing costs, which were recorded as a reduction of the carrying value of the debt. The deferred financing costs and debt discounts are being amortized using the effective interest method through the maturity of the June 2019 Notes. The June 2019 Notes mature on March 25, 2020 and are convertible into the Companys common stock at a per share price of $0.35 at any time subsequent to the issuance date. The June 2019 Notes contain a down round feature, whereby any sale of common stock or common stock equivalent at a price per share lower than the conversion price of the June 2019 Notes will result in the conversion price being lowered to the new price. As of June 30, 2019, the June 2019 Notes are convertible into 6,031,745 shares of common stock. The note holders also received warrants to purchase a total of 3,257,142 shares of the Companys common stock at an exercise price of $0.35 per share for a term of five years. The warrants contain the same down round feature as the notes. The Company evaluated the embedded conversion feature and the warrants, and determined that the conversion option and the warrants should be accounted for as derivative liabilities. A total of $1,450,485 was recorded as additional debt discount at the issuance of the June 2019 Notes for the conversion option and warrants, based on the estimate fair value of the liabilities noted below, resulting in a day one loss of $63,341. The fair values of the conversion option and the attached warrants were estimated using a binomial model with the following assumptions: At Debt Issuance As of June 30, 2019 Conversion Option Warrants Conversion Option Warrants Volatility 95.36 % 69.74 % 98.29 % 69.74 % Dividend Yield 0 % 0 % 0 % 0 % Risk-free rate 1.93 % 1.73 % 1.92 % 1.76 % Expected term 0.76 years 5 years 0.75 years 4.99 years Stock price $ 0.40 $ 0.40 $ 0.378 $ 0.378 Exercise price $ 0.35 $ 0.35 $ 0.35 $ 0.35 Derivative Liability fair value $ 937,142 $ 576,684 $ 866,246 $ 719,052 The Company recognized a total derivative loss of $134,813 during the three and six months ended June 30, 2019, consisting of the $63,341 day one loss, and a gain of $71,472 for changes in the estimate fair value through June 30, 2019. As of June 30, 2019, unamortized deferred finance costs totaled $130,041, and unamortized debt discount totaled $1,942,547. Subsequent to June 30, 2019, the Company received $208,333 of funding on $277,778 of additional convertible notes with the same terms as described above. These notes were issued with a total of 428,572 attached warrants.</t>
  </si>
  <si>
    <t>Equity</t>
  </si>
  <si>
    <t>Note 7: Equity</t>
  </si>
  <si>
    <t>Common Stock As of June 30, 2019, the authorized capital stock of the Company consists of 100,000,000 shares, of which 90,000,000 shares are designated as common stock and 10,000,000 shares of preferred stock. For the six months ended June 30, 2019: During the six months ended June 30, 2019, the Company had convertible debentures with a 0% stated interest rate outstanding. As a result, imputed interest was calculated based on a 4% rate and recorded to equity in the amount of $23,095. During the three months ended March 31, 2019, the Company issued 10,579,661 shares of common stock related to the conversion of $3,203,500 of Convertible Notes Payable. During the three months ended March 31, 2019, the Company received $2,000 related to the exercise of 2,000,000 stock warrants. During the three months ended June 30, 2019, the Company received $900 related to the exercise of 900,000 stock warrants Stock Warrants A summary of stock warrant information is as follows: Aggregate Number Aggregate Exercise Price Weighted Average Exercise Price Outstanding at December 31, 2018 5,000,000 $ 5,000 $ 0.001 Granted 3,257,142 1,140,000 0.35 Exercised (2,900,000 ) 2,900 0.001 Forfeited and cancelled - - - Outstanding at June 30, 2019 5,357,142 $ 1,143,000 $ 0.2132 The weighted average remaining contractual life is approximately 3.6 years for stock warrants outstanding with a total intrinsic value of $880,221 on June 30, 2019. All of the above warrants were fully vested.</t>
  </si>
  <si>
    <t>Related Party</t>
  </si>
  <si>
    <t>Note 8: Related Party</t>
  </si>
  <si>
    <t xml:space="preserve">Mark Adams, CEO, and David Hall, EVP of Sales invested in the 2019 Convertible Notes. Mr. Halls investment was made post quarter-end. Mr. Adams and Mr. Hall contributed $250,000 and $100,000 respectively. </t>
  </si>
  <si>
    <t>Commitments</t>
  </si>
  <si>
    <t>Note 9: Commitments</t>
  </si>
  <si>
    <t>Employment agreement In December 2017, the Company entered into an employment agreement with Daniel Davis and Mark Adams. As of the Effective Date, and for one year of the date therefrom, the Executives annual salary shall be equal to $180,000 and $120,000, respectively, per annum (the Annual Salary). The Annual Salary shall be paid to the Executive in equal installments in accordance with the Companys usual payroll practices. Executives Annual Salary shall increase automatically at the rate of five percent (5%) per year for four years, beginning on the anniversary date of the Effective Date. In addition to the automatic raises set forth above, the Annual Salary may also be increased from time to time by merit and general increases in amounts determined by the Board. Performance Bonus. In addition to the Annual Salary, the Executive is eligible to earn an annual bonus of up to thirty percent (30%) of Executives Annual Salary (the Performance Bonus). The amount of the Performance Bonus will be determined in good faith by the Board, based upon the following factors: (a) Fifty percent (50%) of the Performance Bonus shall be based upon the achievement of the Executives individual objectives, as defined in writing and presented to Executive annually by the Board. (b) Fifty percent (50%) of the Performance Bonus shall be based upon the achievement of Company objectives which shall include specifically, meeting or exceeding the revenue targets and other objectives as determined by the Board. The initial set of performance objectives, both for Executive individually and for the Company, will be reasonably established by the Board within sixty (60) days of the Effective Date of this Agreement. Subsequent performance objectives, both for Executive individually and for the Company, will be reasonably established by the Board within sixty (60) days of the beginning of the calendar year to which the Performance Bonus relates. The Performance Bonus shall be paid to Executive in the first regular payroll period after the Board makes a good faith determination that such Performance Bonus has been earned, but in no event shall the Performance Bonus be paid later than March 1 of the calendar year immediately following the calendar year in which the bonus was earned. Executive. In addition to salary, the agreement provided for the option of 1,000,000 common shares of the Company, which shall vest at a rate of 28,000 share for each full one-month period worked from the effective date. If this Agreement is terminated pursuant to written notice by company to executive on or before the date that is one year after the Effective Date, all the options shall vest and the Executive shall retain the options subject to their terms and the terms hereof. The options may contain terms providing the issuer the right to accelerate vesting and/or require the exercise of options prior to the initial public offering and listing of the issuer. The Company may arrange for the grant of additional options to the Executive from time to time based on the Executives performance and other relevant factors as the Board may determine in its discretion. All options to purchase Holdings Shares granted to the Executive shall be subject to the terms of the stock option agreement pursuant to which they are granted and the terms of the stock option plan under which they are granted in effect from time to time. Shares issuable on exercise of the options shall be subject to any escrow, trading restriction, or other requirement imposed by any stock exchange or securities regulatory authority upon initial public offering or listing of the shares. The Executive shall take such steps and execute and deliver such documents as may be required to affect the foregoing. The Company may terminate Executives employment for Cause immediately upon Notice from the Company to Executive. For purposes of this Agreement, Cause shall mean the occurrence of any of the following: (i) Executives conviction of or plea of nolo contendere to any felony crime involving fraud, dishonesty, or moral turpitude; (ii) Executives commission of, or participation in, a fraud against the Company. In the event Executives employment is terminated for Cause, the Company shall have no further obligations to Executive other than to pay all compensation and expense reimbursements owing for services rendered and reasonable business expenses incurred by Executive prior to the effective date of such termination. Upon termination of this Agreement pursuant, the Company shall provide to the Executive: (a) A lump sum payment equal to the greater of (i) twelve (12) months Annual Salary at the Executives then- current rate, or (ii) Executives Annual Salary for the remainder of the Term; (b) if applicable, to the extent permitted by the Companys group insurance carrier and applicable law, continued group insurance benefits coverage, together with reimbursement of the individual life insurance premium for the period of time equal to the number of months in respect of which payment is due pursuant and (c) any other amounts (including but not limited to any earned Performance Bonus during Executives active employment that may be payable pursuant to this Agreement) accrued and earned by Executive prior to the effective date of termination. If a Change of Control occurs and the Executive is not offered continued employment on a comparable basis after the Change of Control, the Executive shall be entitled to receive, within thirty (30) days after the Change of Control, a sum equivalent to twelve (12) months Annual Salary, plus an additional 4% of Annual Salary in lieu of benefits, and any Performance Bonus that has been earned by Executive prior to the effective date of the Executives termination from the Company. Thereafter, the Company shall have no further obligations to the Executive under this Agreement other than payment of any other amounts accrued as owing to the Executive under this Agreement as of the date the Change of Control occurs. On May 31, 2019, the Company entered into a consulting agreement with Daniel Davis related to his departure from employment with the Company. The agreement requires Mr. Davis to provide limited consulting services to the Company for a period of up to three years beginning May 1, 2019 in exchange for $165,000 per year. The Company has recorded a current liability of $165,000, included in accounts payable and accrued expenses on the consolidated balance sheet, and a long-term liability of $330,000, included in other long-term liabilities on the consolidated balance sheet. Total expense associated with the agreement of $495,000 is included in salaries and wages expense on the consolidated statement of operations. The Company made payments of $20,625 through June 30, 2019, leaving a balance of $144,375 in accounts payable and accrued expenses. In addition, the Company entered into a lock up agreement with Mr. Davis which restricts the number of shares Mr. Davis can otherwise publicly sell for a period of up to three years to one third of the volume limits set forth under SEC Rule 144. Mr. Davis also agreed to a standstill agreement that provides that for a period of up to three years Mr. Davis will not seek to influence the governance of the Company, including by participation in any solicitation of other shareholders, promotion of any extraordinary transaction, nomination of any candidate to the board or by seeking the removal of any existing directors Leases The Company has a single operating lease for an office lease in Rancho Santa Margarita, California with an initial term of 37 months. Base monthly rent is approximately $3,200 per month plus net operating expenses. A deposit equal to one-month rent was paid and the commencement of the lease. The lease can be extended for a two-year period at the then fair market value. The lease contains variable lease payments for non-rental occupancy expenses. These non-lease components were not included in the determination of the right of use asset and lease liability as part of the transition to ASC 842 due to the practical expedients elected by the Company. The Company utilizes the incremental borrowing rate in determining the present value of lease payments unless the implicit rate is readily determinable. The Company used an estimated incremental borrowing rate of 10% to estimate the present value of the right of use liability. The Company has right-of-use assets of $27,176 and operating lease liabilities of $28,790 as of June 30, 2019. Operating lease expense for the three and six months ended June 30, 2019 was $9,463 and $18,926, respectively. The company had cash used in operating activities related to leases of $19,719 during the six months ended June 30, 2019. The lease has a remaining term of nine months. The following table provides the maturities of lease liabilities at June 30, 2019: Maturity of Lease Liabilities at June 30, 2019 2019 $ 30,003 2020 - 2021 - 2022 - 2023 - 2024 and thereafter - Total future undiscounted lease payments 30,003 Less: Interest (1,213 ) Present value of lease liabilities $ 28,790 Minimum lease payments under the Companys operating lease under ASC 840 as of December 31, 2018 for 2019 and 2020 were $48,968 and $20,600, respectively. The Company also maintains short-term rental agreements for certain storage facilities. Total rent expense for these rentals was $15,965 and $21,913 for the three and six months ended June 30, 2019, respectively. Total rent expense for the six months ended June 30, 2018 was $25,680.</t>
  </si>
  <si>
    <t>Accrued Liabilities - Other</t>
  </si>
  <si>
    <t>Note 10: Accrued Liabilities - Other</t>
  </si>
  <si>
    <t>Prior to the Merger, China Grand Resorts, Inc., recorded various liabilities that were incurred by former related parties. The current management team is not aware of any written agreements in place governing the terms of the loans nor have they been in contact with the debt holders however recognizes that China Grand Resorts, Inc. previously reported these amounts as liabilities of the Company. In accordance with ASC 405-20-40 the liabilities may only be removed from the Companys financial statements if they are paid, formally settled or judicially released. Management believes the relevant statute of limitations has passed and that no enforceable legal claim exists in relation to these liabilities of $1,642,118 but does not believe that is sufficient to remove the liability from the financial statements. Management does not intend to remove these liabilities, $1,642,118, from the Companys financial statements until such time that the liability is formally settled or judicially released in accordance with ASC 405-20-40. Due to the lack of written agreements and other factors noted above management concluded to no longer accrue interest on these loans.</t>
  </si>
  <si>
    <t>Subsequent Events</t>
  </si>
  <si>
    <t>Note 11: Subsequent Events</t>
  </si>
  <si>
    <t>No material subsequent events</t>
  </si>
  <si>
    <t>Significant Accounting Policies (Policies)</t>
  </si>
  <si>
    <t>Basis of Preparation</t>
  </si>
  <si>
    <t>The interim unaudited consolidated financial statements as of June 30, 2019, and for the six months ended June 30, 2019 and 2018,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filed with the SEC for the year ended December 31, 2018.</t>
  </si>
  <si>
    <t>Inventories are stated at the lower of cost, determined on the first-in, first-out (FIFO) method or net realizable value.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The June 30, 2019 and December 31, 2018 inventory consisted entirely of finished goods. The Company will maintain an allowance based on specific inventory items that have shown no activity over a 24-month period. The Company tracks inventory as it is disposed, scrapped or sold at below cost to determine whether additional items on hand should be reduced in value through an allowance method. As of June 30, 2019, and December 31, 2018, the Company has determined that no allowance is required. During the three months ended June 30, 2019, the Company recognized a write-off of inventory of $402,844, recorded as a component of cost of sales on the consolidated statement of operations.</t>
  </si>
  <si>
    <t>Revenue Recognition</t>
  </si>
  <si>
    <t xml:space="preserve">The Company derives revenues from the sale of machines and product income.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machines and consumable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The customer has a 10-day period to inspect the equipment and may return the product if it does not meet the agreed-upon specifications.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plus margin approach when one is not available. Historically the Companys contracts have not had multiple performance obligations. The large majority of the Companys performance obligations are recognized at a point in time related to the sale of machines and consumable products.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June 30, 2019,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he majority of the Companys contracts offer an assurance-type warranty of the products at no additional cost for a period of 3 years. Assurance-type warranties provide a customer with assurance that the related product will function as the parties intended because it complies with agreed-upon specifications. Such warranties do not represent a separate performance obligation. At the time a sale is recognized, the Company estimated future warranty costs, which were trivial. Transaction Price Allocated to the Remaining Performance Obligations At a given point in time, the Company may have collected payment for future sales of product to begin production. These transactions are deferred until the product transfers to the customer and the performance obligation is considered complete. At June 30, 2019, $1,414,071 in revenue is expected to be recognized in the future related to performance obligations that are unsatisfied (or partially unsatisfied) at the end of the reporting period. The Company expects to recognize all of our unsatisfied (or partially unsatisfied) performance obligations as revenue in the next twelve months.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 Disaggregation of Revenue All machine sales and most consumable products sales are completed in North America. Three Months Ended June 30, 2019 Three Months Ended June 30, 2018 Six Months Ended June 30, 2019 Six Months Ended June 30, 2018 Machine sales $ 578,451 $ 1,357,140 $ 1,162,346 $ 2,130,545 Consumable product sales 747,970 684,231 1,788,329 1,221,682 Total sales $ 1,326,421 $ 2,041,371 $ 2,950,675 $ 3,352,227 </t>
  </si>
  <si>
    <t>Net Loss Per Common Share</t>
  </si>
  <si>
    <t>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but which are subject to repurchase by the Company, whose effect would be anti-dilutive from the calculation. During the year or six months June 30, 2019 and 2018, common stock equivalents were excluded from the calculation of diluted net loss per common share, as their effect was anti-dilutive due to the net loss incurred. Therefore, basic and diluted net loss per share was the same in all periods presented. The Company had 11,388,887 and 15,654,660 potentially dilutive securities that have been excluded from the computation of diluted weighted-average shares outstanding as of June 30, 2019 and December 31, 2018, as they would be anti-dilutive.</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 source of revenues sufficient to cover its operating costs. These factors raise substantial doubt about the Companys ability to continue as a going concern. The ability of the Company to continue as a going concern is dependent upon its ability to successfully execute the business plan and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convertible notes payable and cash flows from operations to finance its operations and growth. Management may raise additional capital by retaining net earnings or through future private offerings of the Companys stock or through loans from private investors, although there can be no assurance that it will be able to obtain such financing. The Companys failure to do so could have a material and adverse effect upon it and its shareholders.</t>
  </si>
  <si>
    <t>Recently Issued Accounting Pronouncements</t>
  </si>
  <si>
    <t>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 right of use asset of $44,138, operating lease liabilities of $46,545 with a cumulative effect adjustment to accumulated deficit of $2,407, based on the present value of the remaining minimum rental payments under current leasing standards for its existing operating lease.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t>
  </si>
  <si>
    <t>Significant Accounting Policies (Tables)</t>
  </si>
  <si>
    <t>Schedule of disaggregation of revenue</t>
  </si>
  <si>
    <t xml:space="preserve"> Three Months Ended June 30, 2019 Three Months Ended June 30, 2018 Six Months Ended June 30, 2019 Six Months Ended June 30, 2018 Machine sales $ 578,451 $ 1,357,140 $ 1,162,346 $ 2,130,545 Consumable product sales 747,970 684,231 1,788,329 1,221,682 Total sales $ 1,326,421 $ 2,041,371 $ 2,950,675 $ 3,352,227 </t>
  </si>
  <si>
    <t>Furniture and Equipment (Tables)</t>
  </si>
  <si>
    <t>Schedule of property and equipment</t>
  </si>
  <si>
    <t xml:space="preserve"> June 30, 2019 December 31, 2018 Furniture and Fixtures $ 10,425 $ 10,425 Equipment 7,579 7,579 Trade Show Display 2,640 2,640 Total 20,644 20,644 Less: Accumulated Depreciation (6,831 ) (6,298 ) Property and Equipment net $ 13,813 $ 14,346 </t>
  </si>
  <si>
    <t>Accounts payable and accrued expenses (Tables)</t>
  </si>
  <si>
    <t>Schedule of accounts payable and accrued expenses</t>
  </si>
  <si>
    <t xml:space="preserve"> June 30, 2019 December 31, 2018 Accounts payable $ 217,300 $ 456,163 Credit cards payable - 24,517 Accrued interest 1,556 1,049 Sales tax payable 108,647 54,272 Accrued severance 23,396 - Accrued officer consulting cost 144,375 - Other 15,000 1,600 Total Accounts payable and Accrued expenses $ 510,274 $ 537,601 </t>
  </si>
  <si>
    <t>Notes Payable (Tables)</t>
  </si>
  <si>
    <t>Summary of notes payable</t>
  </si>
  <si>
    <t xml:space="preserve"> June 30, 2019 December 31, 2018 Note payable dated November 21, 2016, bearing interest at 12% per annum, due February 21, 2017, currently past due - 70,912 Total notes payable - 70,912 Less: current portion - 70,912 Long term portion of notes payable $ - $ - </t>
  </si>
  <si>
    <t>Convertible Notes Payable (Tables)</t>
  </si>
  <si>
    <t>Schedule of fair values of the conversion option and the attached warrants</t>
  </si>
  <si>
    <t xml:space="preserve"> At Debt Issuance As of June 30, 2019 Conversion Option Warrants Conversion Option Warrants Volatility 95.36 % 69.74 % 98.29 % 69.74 % Dividend Yield 0 % 0 % 0 % 0 % Risk-free rate 1.93 % 1.73 % 1.92 % 1.76 % Expected term 0.76 years 5 years 0.75 years 4.99 years Stock price $ 0.40 $ 0.40 $ 0.378 $ 0.378 Exercise price $ 0.35 $ 0.35 $ 0.35 $ 0.35 Derivative Liability fair value $ 937,142 $ 576,684 $ 866,246 $ 719,052 </t>
  </si>
  <si>
    <t>Equity (Tables)</t>
  </si>
  <si>
    <t>Summary of stock warrant</t>
  </si>
  <si>
    <t xml:space="preserve"> Aggregate Number Aggregate Exercise Price Weighted Average Exercise Price Outstanding at December 31, 2018 5,000,000 $ 5,000 $ 0.001 Granted 3,257,142 1,140,000 0.35 Exercised (2,900,000 ) 2,900 0.001 Forfeited and cancelled - - - Outstanding at June 30, 2019 5,357,142 $ 1,143,000 $ 0.2132 </t>
  </si>
  <si>
    <t>Commitments (Tables)</t>
  </si>
  <si>
    <t>Schedule of maturities of lease liabilities</t>
  </si>
  <si>
    <t xml:space="preserve"> Maturity of Lease Liabilities at June 30, 2019 2019 $ 30,003 2020 - 2021 - 2022 - 2023 - 2024 and thereafter - Total future undiscounted lease payments 30,003 Less: Interest (1,213 ) Present value of lease liabilities $ 28,790 </t>
  </si>
  <si>
    <t>Organization and Nature of Operations (Details Narrative) - USD ($)</t>
  </si>
  <si>
    <t>State of Incorporation</t>
  </si>
  <si>
    <t>Nevada</t>
  </si>
  <si>
    <t>Date of Incorporation</t>
  </si>
  <si>
    <t>Sep. 21,
		1989</t>
  </si>
  <si>
    <t>Shareholder [Member]</t>
  </si>
  <si>
    <t>Common stock issued and outstanding</t>
  </si>
  <si>
    <t>Treasury stock shares, value</t>
  </si>
  <si>
    <t>Exchange Agreement [Member]</t>
  </si>
  <si>
    <t>Treasury stock shares, shares</t>
  </si>
  <si>
    <t>Significant Accounting Policies (Details) - USD ($)</t>
  </si>
  <si>
    <t>Significant Accounting Policies (Details)</t>
  </si>
  <si>
    <t>Machine sales</t>
  </si>
  <si>
    <t>Consumable product sales</t>
  </si>
  <si>
    <t>Total sales</t>
  </si>
  <si>
    <t>Significant Accounting Policies (Details Narrative) - USD ($)</t>
  </si>
  <si>
    <t>12 Months Ended</t>
  </si>
  <si>
    <t>write-off of inventory</t>
  </si>
  <si>
    <t>Potentially dilutive securities</t>
  </si>
  <si>
    <t>Term of assurance-type warranty, description</t>
  </si>
  <si>
    <t>3 years</t>
  </si>
  <si>
    <t>Revenue to be recognized in future periods related to performance obligations</t>
  </si>
  <si>
    <t>Right of use asset</t>
  </si>
  <si>
    <t>Operating lease liabilities</t>
  </si>
  <si>
    <t>Furniture and Equipment (Details) - USD ($)</t>
  </si>
  <si>
    <t>Less: Accumulated Depreciation</t>
  </si>
  <si>
    <t>Property and Equipment net</t>
  </si>
  <si>
    <t>Furniture and Fixtures [Member]</t>
  </si>
  <si>
    <t>Equipment [Member]</t>
  </si>
  <si>
    <t>Trade Show Display [Member]</t>
  </si>
  <si>
    <t>Furniture and Equipment (Details Narrative) - USD ($)</t>
  </si>
  <si>
    <t>Furniture and Equipment (Details Narrative)</t>
  </si>
  <si>
    <t>Accounts Payable and Accrued Expenses (Details) - USD ($)</t>
  </si>
  <si>
    <t>Total Accounts payable and Accrued expenses</t>
  </si>
  <si>
    <t>Accounts Payable [Member]</t>
  </si>
  <si>
    <t>Credit Cards Payable [Member]</t>
  </si>
  <si>
    <t>Accrued Interest [Member]</t>
  </si>
  <si>
    <t>Sales Tax Payable [Member]</t>
  </si>
  <si>
    <t>Accrued severance [Member]</t>
  </si>
  <si>
    <t>Accrued officer consulting cost [Member]</t>
  </si>
  <si>
    <t>Other [Member]</t>
  </si>
  <si>
    <t>Notes Payable (Details) - USD ($)</t>
  </si>
  <si>
    <t>Total notes payable</t>
  </si>
  <si>
    <t>Less: current portion</t>
  </si>
  <si>
    <t>Long term portion of notes payable</t>
  </si>
  <si>
    <t>Notes Payable [Member]</t>
  </si>
  <si>
    <t>Notes Payable (Details Narrative) - USD ($)</t>
  </si>
  <si>
    <t>Notes Payable (Details Narrative)</t>
  </si>
  <si>
    <t>Accrued interest</t>
  </si>
  <si>
    <t>Convertible Notes Payable (Details) - USD ($)</t>
  </si>
  <si>
    <t>Option [Member]</t>
  </si>
  <si>
    <t>Volatility</t>
  </si>
  <si>
    <t>95.36%</t>
  </si>
  <si>
    <t>98.29%</t>
  </si>
  <si>
    <t>Dividend Yield</t>
  </si>
  <si>
    <t>0.00%</t>
  </si>
  <si>
    <t>Risk-free rate</t>
  </si>
  <si>
    <t>1.93%</t>
  </si>
  <si>
    <t>1.92%</t>
  </si>
  <si>
    <t>Expected term</t>
  </si>
  <si>
    <t>9 months 3 days</t>
  </si>
  <si>
    <t>9 months</t>
  </si>
  <si>
    <t>Stock price</t>
  </si>
  <si>
    <t>Exercise price</t>
  </si>
  <si>
    <t>Derivative Liability fair value</t>
  </si>
  <si>
    <t>Warrant [Member]</t>
  </si>
  <si>
    <t>69.74%</t>
  </si>
  <si>
    <t>1.73%</t>
  </si>
  <si>
    <t>1.76%</t>
  </si>
  <si>
    <t>5 years</t>
  </si>
  <si>
    <t>4 years 11 months 26 days</t>
  </si>
  <si>
    <t>Convertible Notes Payable (Details Narrative)</t>
  </si>
  <si>
    <t>1 Months Ended</t>
  </si>
  <si>
    <t>Mar. 31, 2018USD ($)$ / shares</t>
  </si>
  <si>
    <t>Jan. 31, 2018USD ($)</t>
  </si>
  <si>
    <t>Dec. 31, 2017USD ($)shares$ / shares</t>
  </si>
  <si>
    <t>Jun. 30, 2019USD ($)$ / sharesshares</t>
  </si>
  <si>
    <t>Mar. 31, 2019USD ($)shares</t>
  </si>
  <si>
    <t>Jun. 30, 2018USD ($)</t>
  </si>
  <si>
    <t>Mar. 31, 2018$ / sharesshares</t>
  </si>
  <si>
    <t>Dec. 31, 2018USD ($)</t>
  </si>
  <si>
    <t>Debt instrument converted amount</t>
  </si>
  <si>
    <t>Common stock shares issued for conversion of debt | shares</t>
  </si>
  <si>
    <t>Loss on estimate fair value</t>
  </si>
  <si>
    <t>Gain on estimate fair value</t>
  </si>
  <si>
    <t>Unamortized deferred finance costs</t>
  </si>
  <si>
    <t>Unamortized debt discount</t>
  </si>
  <si>
    <t>Proceeds from issuance of convertible debt</t>
  </si>
  <si>
    <t>Additional convertible notes</t>
  </si>
  <si>
    <t>Warrant issued | shares</t>
  </si>
  <si>
    <t>Debt discount</t>
  </si>
  <si>
    <t>Investors [Member] | Convertible Notes (2018 Notes) [Member]</t>
  </si>
  <si>
    <t>Number of investors</t>
  </si>
  <si>
    <t>Maturity period</t>
  </si>
  <si>
    <t>1 year</t>
  </si>
  <si>
    <t>Conversion price | $ / shares</t>
  </si>
  <si>
    <t>Terms of conversion feature</t>
  </si>
  <si>
    <t>Upon either the maturity date or a successful financing involving the Company&amp;#8217;s common stock or a financial instrument convertible into common stock at a valuation of $45,000,000 or more, the 2018 Notes are subject to mandatory conversion to the company&amp;#8217;s common stock, if not previously converted</t>
  </si>
  <si>
    <t>Investors [Member] | Convertible Notes (June 2019 Notes) [Member]</t>
  </si>
  <si>
    <t>Principal amount</t>
  </si>
  <si>
    <t>Original issue discount</t>
  </si>
  <si>
    <t>Interest rate</t>
  </si>
  <si>
    <t>15.00%</t>
  </si>
  <si>
    <t>Maturity date</t>
  </si>
  <si>
    <t>Mar. 25,
		2020</t>
  </si>
  <si>
    <t>Common stock price per share | $ / shares</t>
  </si>
  <si>
    <t>Purchase shares of common stock | shares</t>
  </si>
  <si>
    <t>Exercise price | $ / shares</t>
  </si>
  <si>
    <t>Investors [Member] | Convertible Debentures (2017 Notes) [Member]</t>
  </si>
  <si>
    <t>Number of investors | shares</t>
  </si>
  <si>
    <t>On the maturity date, if not previously converted, the 2017 Notes are subject to a mandatory conversion to the Company&amp;#8217;s common stock</t>
  </si>
  <si>
    <t>Investors [Member] | Convertible notes (2017 Notes) [Member]</t>
  </si>
  <si>
    <t>Equity (Details) - Stock Warrants [Member]</t>
  </si>
  <si>
    <t>Aggregate Number</t>
  </si>
  <si>
    <t>Outstanding, beginning | shares</t>
  </si>
  <si>
    <t>Granted | shares</t>
  </si>
  <si>
    <t>Exercised | shares</t>
  </si>
  <si>
    <t>Forfeited and cancelled | shares</t>
  </si>
  <si>
    <t>Outstanding, ending | shares</t>
  </si>
  <si>
    <t>Aggregate Exercise Price</t>
  </si>
  <si>
    <t>Outstanding, beginning | $</t>
  </si>
  <si>
    <t>Granted | $</t>
  </si>
  <si>
    <t>Exercised | $</t>
  </si>
  <si>
    <t>Forfeited and cancelled | $</t>
  </si>
  <si>
    <t>Outstanding, ending | $</t>
  </si>
  <si>
    <t>Weighted Average Exercise Price</t>
  </si>
  <si>
    <t>Outstanding, beginning | $ / shares</t>
  </si>
  <si>
    <t>Granted | $ / shares</t>
  </si>
  <si>
    <t>Exercised | $ / shares</t>
  </si>
  <si>
    <t>Forfeited and cancelled | $ / shares</t>
  </si>
  <si>
    <t>Outstanding, ending | $ / shares</t>
  </si>
  <si>
    <t>Equity (Details Narrative) - USD ($)</t>
  </si>
  <si>
    <t>Mar. 31, 2019</t>
  </si>
  <si>
    <t>Equity (Details Narrative)</t>
  </si>
  <si>
    <t>Capital stock, shares authorized</t>
  </si>
  <si>
    <t>Imputed interest percentage</t>
  </si>
  <si>
    <t>4.00%</t>
  </si>
  <si>
    <t>Common stock issued for debt conversion, value</t>
  </si>
  <si>
    <t>Common stock issued for debt conversion, Shares</t>
  </si>
  <si>
    <t>Excersie of stock options, Amount</t>
  </si>
  <si>
    <t>Excersie of stock options, Shares</t>
  </si>
  <si>
    <t>Weighted average remaining contractual life</t>
  </si>
  <si>
    <t>3 years 7 months 6 days</t>
  </si>
  <si>
    <t>Total intrinsic value</t>
  </si>
  <si>
    <t>Convertible debentures stated interest rate</t>
  </si>
  <si>
    <t>Related Party (Details Narrative)</t>
  </si>
  <si>
    <t>Jun. 30, 2019USD ($)</t>
  </si>
  <si>
    <t>Mr. Adams [Member]</t>
  </si>
  <si>
    <t>Contribution amount</t>
  </si>
  <si>
    <t>Mr. Hall [Member]</t>
  </si>
  <si>
    <t>Commitments (Details)</t>
  </si>
  <si>
    <t>Maturity of Lease Liabilities at June 30, 2019</t>
  </si>
  <si>
    <t>2020</t>
  </si>
  <si>
    <t>2021</t>
  </si>
  <si>
    <t>2022</t>
  </si>
  <si>
    <t>2023</t>
  </si>
  <si>
    <t>2024 and thereafter</t>
  </si>
  <si>
    <t>Total future undiscounted lease payments</t>
  </si>
  <si>
    <t>Less: Interest</t>
  </si>
  <si>
    <t>Present value of lease liabilities</t>
  </si>
  <si>
    <t>Commitments (Details Narrative) - USD ($)</t>
  </si>
  <si>
    <t>May 31, 2019</t>
  </si>
  <si>
    <t>Dec. 31, 2017</t>
  </si>
  <si>
    <t>Operating lease monthly rent expenses</t>
  </si>
  <si>
    <t>Current Liabilities</t>
  </si>
  <si>
    <t>Salaries and wages</t>
  </si>
  <si>
    <t>Operating lease expenses</t>
  </si>
  <si>
    <t>Cash payment</t>
  </si>
  <si>
    <t>Rent expense</t>
  </si>
  <si>
    <t>Operating lease contract term</t>
  </si>
  <si>
    <t>37 months</t>
  </si>
  <si>
    <t>Incremental borrowing rate</t>
  </si>
  <si>
    <t>10.00%</t>
  </si>
  <si>
    <t>Operating lease remaining term</t>
  </si>
  <si>
    <t>Operating lease expense</t>
  </si>
  <si>
    <t>Cash used in operating activities related to leases</t>
  </si>
  <si>
    <t>Operating lease future minimum payments, 2019</t>
  </si>
  <si>
    <t>Operating lease future minimum payments, 2020</t>
  </si>
  <si>
    <t>Description for the extention of the lease term</t>
  </si>
  <si>
    <t>The lease can be extended for a two-year period at the then fair market value</t>
  </si>
  <si>
    <t>Employment Agreement [Member]</t>
  </si>
  <si>
    <t>Executive salary description</t>
  </si>
  <si>
    <t>Executive&amp;#146;s Annual Salary shall increase automatically at the rate of five percent (5%) per year for four years, beginning on the anniversary date of the Effective Date. In addition to the automatic raises set forth above, the Annual Salary may also be increased from time to time by merit and general increases in amounts determined by the Board.</t>
  </si>
  <si>
    <t>Performance bonus</t>
  </si>
  <si>
    <t>30.00%</t>
  </si>
  <si>
    <t>Performance bonus based upon achievement of executive's individual objectives</t>
  </si>
  <si>
    <t>50.00%</t>
  </si>
  <si>
    <t>Performance bonus based upon achievement of Company objectives</t>
  </si>
  <si>
    <t>Description for initial set of performance objectives</t>
  </si>
  <si>
    <t>The initial set of performance objectives, both for Executive individually and for the Company, will be reasonably established by the Board within sixty (60) days of the Effective Date of this Agreement. Subsequent performance objectives, both for Executive individually and for the Company, will be reasonably established by the Board within sixty (60) days of the beginning of the calendar year to which the Performance Bonus relates</t>
  </si>
  <si>
    <t>Description for the amount payable upon termination of the agreement</t>
  </si>
  <si>
    <t>A lump sum payment equal to the greater of (i) twelve (12) months' Annual Salary at the Executive's then- current rate, or (ii) Executive's Annual Salary for the remainder of the Term</t>
  </si>
  <si>
    <t>Description for change in control upon termination of agreement</t>
  </si>
  <si>
    <t>If a Change of Control occurs and the Executive is not offered continued employment on a comparable basis after the Change of Control, the Executive shall be entitled to receive, within thirty (30) days after the Change of Control, a sum equivalent to twelve (12) months&amp;#146; Annual Salary, plus an additional 4% of Annual Salary in lieu of benefits, and any Performance Bonus that has been earned by Executive prior to the effective date of the Executive&amp;#146;s termination from the Company.</t>
  </si>
  <si>
    <t>Employment Agreement [Member] | Option [Member]</t>
  </si>
  <si>
    <t>Description for issuance and vesting of options under agreement</t>
  </si>
  <si>
    <t>Executive. In addition to salary, the agreement provided for the option of 1,000,000 common shares of the Company, which shall vest at a rate of 28,000 share for each full one-month period worked from the effective date.</t>
  </si>
  <si>
    <t>Employment Agreement [Member] | Daniel Davis [Member]</t>
  </si>
  <si>
    <t>Annual salary</t>
  </si>
  <si>
    <t>Employment Agreement [Member] | Mark Adams [Member]</t>
  </si>
  <si>
    <t>Employment Agreement [Member] | Consulting Agreement [Member] | Daniel Davis [Member]</t>
  </si>
  <si>
    <t>Consulting services description</t>
  </si>
  <si>
    <t>the Company for a period of up to three years beginning May 1, 2019 in exchange for $165,000 per year.</t>
  </si>
  <si>
    <t>Accrued Liabilities Other (Details Narrative) - USD ($)</t>
  </si>
  <si>
    <t>Accrued Liabilities Other (Details Narrative)</t>
  </si>
  <si>
    <t>Accrued Liabilities - oth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63851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3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1</v>
      </c>
    </row>
    <row r="4" spans="1:2">
      <c r="A4" s="4" t="s">
        <v>192</v>
      </c>
      <c r="B4" s="4" t="s">
        <v>193</v>
      </c>
    </row>
    <row r="5" spans="1:2">
      <c r="A5" s="4" t="s">
        <v>134</v>
      </c>
      <c r="B5" s="4" t="s">
        <v>194</v>
      </c>
    </row>
    <row r="6" spans="1:2">
      <c r="A6" s="4" t="s">
        <v>195</v>
      </c>
      <c r="B6" s="4" t="s">
        <v>196</v>
      </c>
    </row>
    <row r="7" spans="1:2">
      <c r="A7" s="4" t="s">
        <v>197</v>
      </c>
      <c r="B7" s="4" t="s">
        <v>198</v>
      </c>
    </row>
    <row r="8" spans="1:2">
      <c r="A8" s="4" t="s">
        <v>199</v>
      </c>
      <c r="B8" s="4" t="s">
        <v>200</v>
      </c>
    </row>
    <row r="9" spans="1:2">
      <c r="A9" s="4" t="s">
        <v>201</v>
      </c>
      <c r="B9"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91</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29893</v>
      </c>
      <c r="C3" s="6" t="n">
        <v>1074105</v>
      </c>
    </row>
    <row r="4" spans="1:3">
      <c r="A4" s="4" t="s">
        <v>35</v>
      </c>
      <c r="B4" s="5" t="n">
        <v>102224</v>
      </c>
      <c r="C4" s="5" t="n">
        <v>25485</v>
      </c>
    </row>
    <row r="5" spans="1:3">
      <c r="A5" s="4" t="s">
        <v>36</v>
      </c>
      <c r="B5" s="5" t="n">
        <v>147322</v>
      </c>
      <c r="C5" s="5" t="n">
        <v>764095</v>
      </c>
    </row>
    <row r="6" spans="1:3">
      <c r="A6" s="4" t="s">
        <v>37</v>
      </c>
      <c r="B6" s="5" t="n">
        <v>34805</v>
      </c>
      <c r="C6" s="5" t="n">
        <v>37500</v>
      </c>
    </row>
    <row r="7" spans="1:3">
      <c r="A7" s="4" t="s">
        <v>38</v>
      </c>
      <c r="B7" s="5" t="n">
        <v>1514244</v>
      </c>
      <c r="C7" s="5" t="n">
        <v>1901185</v>
      </c>
    </row>
    <row r="8" spans="1:3">
      <c r="A8" s="4" t="s">
        <v>39</v>
      </c>
      <c r="B8" s="5" t="n">
        <v>13813</v>
      </c>
      <c r="C8" s="5" t="n">
        <v>14346</v>
      </c>
    </row>
    <row r="9" spans="1:3">
      <c r="A9" s="4" t="s">
        <v>40</v>
      </c>
      <c r="B9" s="5" t="n">
        <v>27176</v>
      </c>
      <c r="C9" s="4" t="s">
        <v>41</v>
      </c>
    </row>
    <row r="10" spans="1:3">
      <c r="A10" s="4" t="s">
        <v>42</v>
      </c>
      <c r="B10" s="5" t="n">
        <v>1555233</v>
      </c>
      <c r="C10" s="5" t="n">
        <v>1915531</v>
      </c>
    </row>
    <row r="11" spans="1:3">
      <c r="A11" s="3" t="s">
        <v>43</v>
      </c>
    </row>
    <row r="12" spans="1:3">
      <c r="A12" s="4" t="s">
        <v>44</v>
      </c>
      <c r="B12" s="5" t="n">
        <v>510274</v>
      </c>
      <c r="C12" s="5" t="n">
        <v>537601</v>
      </c>
    </row>
    <row r="13" spans="1:3">
      <c r="A13" s="4" t="s">
        <v>45</v>
      </c>
      <c r="B13" s="5" t="n">
        <v>1414071</v>
      </c>
      <c r="C13" s="5" t="n">
        <v>906964</v>
      </c>
    </row>
    <row r="14" spans="1:3">
      <c r="A14" s="4" t="s">
        <v>46</v>
      </c>
      <c r="B14" s="5" t="n">
        <v>53524</v>
      </c>
      <c r="C14" s="5" t="n">
        <v>3218500</v>
      </c>
    </row>
    <row r="15" spans="1:3">
      <c r="A15" s="4" t="s">
        <v>47</v>
      </c>
      <c r="B15" s="4" t="s">
        <v>41</v>
      </c>
      <c r="C15" s="5" t="n">
        <v>70912</v>
      </c>
    </row>
    <row r="16" spans="1:3">
      <c r="A16" s="4" t="s">
        <v>48</v>
      </c>
      <c r="B16" s="5" t="n">
        <v>28790</v>
      </c>
      <c r="C16" s="4" t="s">
        <v>41</v>
      </c>
    </row>
    <row r="17" spans="1:3">
      <c r="A17" s="4" t="s">
        <v>49</v>
      </c>
      <c r="B17" s="5" t="n">
        <v>1585298</v>
      </c>
      <c r="C17" s="4" t="s">
        <v>41</v>
      </c>
    </row>
    <row r="18" spans="1:3">
      <c r="A18" s="4" t="s">
        <v>50</v>
      </c>
      <c r="B18" s="5" t="n">
        <v>1642118</v>
      </c>
      <c r="C18" s="5" t="n">
        <v>1642118</v>
      </c>
    </row>
    <row r="19" spans="1:3">
      <c r="A19" s="4" t="s">
        <v>51</v>
      </c>
      <c r="B19" s="5" t="n">
        <v>5234075</v>
      </c>
      <c r="C19" s="5" t="n">
        <v>6376095</v>
      </c>
    </row>
    <row r="20" spans="1:3">
      <c r="A20" s="4" t="s">
        <v>52</v>
      </c>
      <c r="B20" s="5" t="n">
        <v>330000</v>
      </c>
      <c r="C20" s="4" t="s">
        <v>41</v>
      </c>
    </row>
    <row r="21" spans="1:3">
      <c r="A21" s="4" t="s">
        <v>53</v>
      </c>
      <c r="B21" s="5" t="n">
        <v>5564075</v>
      </c>
      <c r="C21" s="5" t="n">
        <v>6376095</v>
      </c>
    </row>
    <row r="22" spans="1:3">
      <c r="A22" s="4" t="s">
        <v>54</v>
      </c>
      <c r="B22" s="4" t="s">
        <v>41</v>
      </c>
      <c r="C22" s="4" t="s">
        <v>41</v>
      </c>
    </row>
    <row r="23" spans="1:3">
      <c r="A23" s="3" t="s">
        <v>55</v>
      </c>
    </row>
    <row r="24" spans="1:3">
      <c r="A24" s="4" t="s">
        <v>56</v>
      </c>
      <c r="B24" s="4" t="s">
        <v>41</v>
      </c>
      <c r="C24" s="4" t="s">
        <v>41</v>
      </c>
    </row>
    <row r="25" spans="1:3">
      <c r="A25" s="4" t="s">
        <v>57</v>
      </c>
      <c r="B25" s="5" t="n">
        <v>61752</v>
      </c>
      <c r="C25" s="5" t="n">
        <v>48272</v>
      </c>
    </row>
    <row r="26" spans="1:3">
      <c r="A26" s="4" t="s">
        <v>58</v>
      </c>
      <c r="B26" s="5" t="n">
        <v>3226676</v>
      </c>
      <c r="C26" s="5" t="n">
        <v>10661</v>
      </c>
    </row>
    <row r="27" spans="1:3">
      <c r="A27" s="4" t="s">
        <v>59</v>
      </c>
      <c r="B27" s="5" t="n">
        <v>-7297270</v>
      </c>
      <c r="C27" s="5" t="n">
        <v>-4519497</v>
      </c>
    </row>
    <row r="28" spans="1:3">
      <c r="A28" s="4" t="s">
        <v>60</v>
      </c>
      <c r="B28" s="5" t="n">
        <v>-4008842</v>
      </c>
      <c r="C28" s="5" t="n">
        <v>-4460564</v>
      </c>
    </row>
    <row r="29" spans="1:3">
      <c r="A29" s="4" t="s">
        <v>61</v>
      </c>
      <c r="B29" s="6" t="n">
        <v>1555233</v>
      </c>
      <c r="C29" s="6" t="n">
        <v>1915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24</v>
      </c>
      <c r="B1" s="2" t="s">
        <v>1</v>
      </c>
    </row>
    <row r="2" spans="1:3">
      <c r="B2" s="2" t="s">
        <v>2</v>
      </c>
      <c r="C2" s="2" t="s">
        <v>32</v>
      </c>
    </row>
    <row r="3" spans="1:3">
      <c r="A3" s="4" t="s">
        <v>225</v>
      </c>
      <c r="B3" s="4" t="s">
        <v>226</v>
      </c>
    </row>
    <row r="4" spans="1:3">
      <c r="A4" s="4" t="s">
        <v>227</v>
      </c>
      <c r="B4" s="4" t="s">
        <v>228</v>
      </c>
    </row>
    <row r="5" spans="1:3">
      <c r="A5" s="4" t="s">
        <v>70</v>
      </c>
      <c r="B5" s="5" t="n">
        <v>61751972</v>
      </c>
      <c r="C5" s="5" t="n">
        <v>48272311</v>
      </c>
    </row>
    <row r="6" spans="1:3">
      <c r="A6" s="4" t="s">
        <v>69</v>
      </c>
      <c r="B6" s="7" t="n">
        <v>0.001</v>
      </c>
      <c r="C6" s="7" t="n">
        <v>0.001</v>
      </c>
    </row>
    <row r="7" spans="1:3">
      <c r="A7" s="4" t="s">
        <v>229</v>
      </c>
    </row>
    <row r="8" spans="1:3">
      <c r="A8" s="4" t="s">
        <v>230</v>
      </c>
      <c r="B8" s="5" t="n">
        <v>3272311</v>
      </c>
    </row>
    <row r="9" spans="1:3">
      <c r="A9" s="4" t="s">
        <v>231</v>
      </c>
      <c r="B9" s="6" t="n">
        <v>340000</v>
      </c>
    </row>
    <row r="10" spans="1:3">
      <c r="A10" s="4" t="s">
        <v>232</v>
      </c>
    </row>
    <row r="11" spans="1:3">
      <c r="A11" s="4" t="s">
        <v>70</v>
      </c>
      <c r="B11" s="5" t="n">
        <v>45000000</v>
      </c>
    </row>
    <row r="12" spans="1:3">
      <c r="A12" s="4" t="s">
        <v>69</v>
      </c>
      <c r="B12" s="7" t="n">
        <v>0.001</v>
      </c>
    </row>
    <row r="13" spans="1:3">
      <c r="A13" s="4" t="s">
        <v>233</v>
      </c>
      <c r="B13" s="5" t="n">
        <v>30000000</v>
      </c>
    </row>
    <row r="14" spans="1:3">
      <c r="A14" s="4" t="s">
        <v>230</v>
      </c>
      <c r="B14" s="5" t="n">
        <v>48272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34</v>
      </c>
      <c r="B1" s="2" t="s">
        <v>73</v>
      </c>
      <c r="D1" s="2" t="s">
        <v>1</v>
      </c>
    </row>
    <row r="2" spans="1:5">
      <c r="B2" s="2" t="s">
        <v>2</v>
      </c>
      <c r="C2" s="2" t="s">
        <v>74</v>
      </c>
      <c r="D2" s="2" t="s">
        <v>2</v>
      </c>
      <c r="E2" s="2" t="s">
        <v>74</v>
      </c>
    </row>
    <row r="3" spans="1:5">
      <c r="A3" s="3" t="s">
        <v>235</v>
      </c>
    </row>
    <row r="4" spans="1:5">
      <c r="A4" s="4" t="s">
        <v>236</v>
      </c>
      <c r="B4" s="6" t="n">
        <v>578451</v>
      </c>
      <c r="C4" s="6" t="n">
        <v>1357140</v>
      </c>
      <c r="D4" s="6" t="n">
        <v>1162346</v>
      </c>
      <c r="E4" s="6" t="n">
        <v>2130545</v>
      </c>
    </row>
    <row r="5" spans="1:5">
      <c r="A5" s="4" t="s">
        <v>237</v>
      </c>
      <c r="B5" s="5" t="n">
        <v>747970</v>
      </c>
      <c r="C5" s="5" t="n">
        <v>684231</v>
      </c>
      <c r="D5" s="5" t="n">
        <v>1788329</v>
      </c>
      <c r="E5" s="5" t="n">
        <v>1221682</v>
      </c>
    </row>
    <row r="6" spans="1:5">
      <c r="A6" s="4" t="s">
        <v>238</v>
      </c>
      <c r="B6" s="6" t="n">
        <v>1326421</v>
      </c>
      <c r="C6" s="6" t="n">
        <v>2041371</v>
      </c>
      <c r="D6" s="6" t="n">
        <v>2950675</v>
      </c>
      <c r="E6" s="6" t="n">
        <v>335222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239</v>
      </c>
      <c r="B1" s="2" t="s">
        <v>1</v>
      </c>
      <c r="D1" s="2" t="s">
        <v>240</v>
      </c>
    </row>
    <row r="2" spans="1:4">
      <c r="B2" s="2" t="s">
        <v>2</v>
      </c>
      <c r="C2" s="2" t="s">
        <v>74</v>
      </c>
      <c r="D2" s="2" t="s">
        <v>32</v>
      </c>
    </row>
    <row r="3" spans="1:4">
      <c r="A3" s="3" t="s">
        <v>235</v>
      </c>
    </row>
    <row r="4" spans="1:4">
      <c r="A4" s="4" t="s">
        <v>241</v>
      </c>
      <c r="B4" s="6" t="n">
        <v>402844</v>
      </c>
      <c r="C4" s="6" t="n">
        <v>128640</v>
      </c>
    </row>
    <row r="5" spans="1:4">
      <c r="A5" s="4" t="s">
        <v>242</v>
      </c>
      <c r="B5" s="5" t="n">
        <v>11388887</v>
      </c>
      <c r="D5" s="5" t="n">
        <v>15654660</v>
      </c>
    </row>
    <row r="6" spans="1:4">
      <c r="A6" s="4" t="s">
        <v>243</v>
      </c>
      <c r="B6" s="4" t="s">
        <v>244</v>
      </c>
    </row>
    <row r="7" spans="1:4">
      <c r="A7" s="4" t="s">
        <v>245</v>
      </c>
      <c r="B7" s="6" t="n">
        <v>1414071</v>
      </c>
    </row>
    <row r="8" spans="1:4">
      <c r="A8" s="4" t="s">
        <v>246</v>
      </c>
      <c r="B8" s="5" t="n">
        <v>44138</v>
      </c>
    </row>
    <row r="9" spans="1:4">
      <c r="A9" s="4" t="s">
        <v>247</v>
      </c>
      <c r="B9" s="5" t="n">
        <v>46545</v>
      </c>
    </row>
    <row r="10" spans="1:4">
      <c r="A10" s="4" t="s">
        <v>59</v>
      </c>
      <c r="B10" s="6" t="n">
        <v>240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8</v>
      </c>
      <c r="B1" s="2" t="s">
        <v>2</v>
      </c>
      <c r="C1" s="2" t="s">
        <v>32</v>
      </c>
    </row>
    <row r="2" spans="1:3">
      <c r="A2" s="4" t="s">
        <v>94</v>
      </c>
      <c r="B2" s="6" t="n">
        <v>20644</v>
      </c>
      <c r="C2" s="6" t="n">
        <v>20644</v>
      </c>
    </row>
    <row r="3" spans="1:3">
      <c r="A3" s="4" t="s">
        <v>249</v>
      </c>
      <c r="B3" s="5" t="n">
        <v>-6831</v>
      </c>
      <c r="C3" s="5" t="n">
        <v>-6298</v>
      </c>
    </row>
    <row r="4" spans="1:3">
      <c r="A4" s="4" t="s">
        <v>250</v>
      </c>
      <c r="B4" s="5" t="n">
        <v>13813</v>
      </c>
      <c r="C4" s="5" t="n">
        <v>14346</v>
      </c>
    </row>
    <row r="5" spans="1:3">
      <c r="A5" s="4" t="s">
        <v>251</v>
      </c>
    </row>
    <row r="6" spans="1:3">
      <c r="A6" s="4" t="s">
        <v>94</v>
      </c>
      <c r="B6" s="5" t="n">
        <v>10425</v>
      </c>
      <c r="C6" s="5" t="n">
        <v>10425</v>
      </c>
    </row>
    <row r="7" spans="1:3">
      <c r="A7" s="4" t="s">
        <v>252</v>
      </c>
    </row>
    <row r="8" spans="1:3">
      <c r="A8" s="4" t="s">
        <v>94</v>
      </c>
      <c r="B8" s="5" t="n">
        <v>7579</v>
      </c>
      <c r="C8" s="5" t="n">
        <v>7579</v>
      </c>
    </row>
    <row r="9" spans="1:3">
      <c r="A9" s="4" t="s">
        <v>253</v>
      </c>
    </row>
    <row r="10" spans="1:3">
      <c r="A10" s="4" t="s">
        <v>94</v>
      </c>
      <c r="B10" s="6" t="n">
        <v>2640</v>
      </c>
      <c r="C10" s="6" t="n">
        <v>26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5" t="n">
        <v>10000000</v>
      </c>
      <c r="C3" s="5" t="n">
        <v>10000000</v>
      </c>
    </row>
    <row r="4" spans="1:3">
      <c r="A4" s="4" t="s">
        <v>65</v>
      </c>
      <c r="B4" s="7" t="n">
        <v>0.001</v>
      </c>
      <c r="C4" s="7" t="n">
        <v>0.001</v>
      </c>
    </row>
    <row r="5" spans="1:3">
      <c r="A5" s="4" t="s">
        <v>66</v>
      </c>
      <c r="B5" s="5" t="n">
        <v>0</v>
      </c>
      <c r="C5" s="5" t="n">
        <v>0</v>
      </c>
    </row>
    <row r="6" spans="1:3">
      <c r="A6" s="4" t="s">
        <v>67</v>
      </c>
      <c r="B6" s="5" t="n">
        <v>0</v>
      </c>
      <c r="C6" s="5" t="n">
        <v>0</v>
      </c>
    </row>
    <row r="7" spans="1:3">
      <c r="A7" s="4" t="s">
        <v>68</v>
      </c>
      <c r="B7" s="5" t="n">
        <v>90000000</v>
      </c>
      <c r="C7" s="5" t="n">
        <v>90000000</v>
      </c>
    </row>
    <row r="8" spans="1:3">
      <c r="A8" s="4" t="s">
        <v>69</v>
      </c>
      <c r="B8" s="7" t="n">
        <v>0.001</v>
      </c>
      <c r="C8" s="7" t="n">
        <v>0.001</v>
      </c>
    </row>
    <row r="9" spans="1:3">
      <c r="A9" s="4" t="s">
        <v>70</v>
      </c>
      <c r="B9" s="5" t="n">
        <v>61751972</v>
      </c>
      <c r="C9" s="5" t="n">
        <v>48272311</v>
      </c>
    </row>
    <row r="10" spans="1:3">
      <c r="A10" s="4" t="s">
        <v>71</v>
      </c>
      <c r="B10" s="5" t="n">
        <v>61751972</v>
      </c>
      <c r="C10" s="5" t="n">
        <v>482723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54</v>
      </c>
      <c r="B1" s="2" t="s">
        <v>73</v>
      </c>
      <c r="D1" s="2" t="s">
        <v>1</v>
      </c>
    </row>
    <row r="2" spans="1:5">
      <c r="B2" s="2" t="s">
        <v>2</v>
      </c>
      <c r="C2" s="2" t="s">
        <v>74</v>
      </c>
      <c r="D2" s="2" t="s">
        <v>2</v>
      </c>
      <c r="E2" s="2" t="s">
        <v>74</v>
      </c>
    </row>
    <row r="3" spans="1:5">
      <c r="A3" s="3" t="s">
        <v>255</v>
      </c>
    </row>
    <row r="4" spans="1:5">
      <c r="A4" s="4" t="s">
        <v>127</v>
      </c>
      <c r="B4" s="6" t="n">
        <v>268</v>
      </c>
      <c r="C4" s="6" t="n">
        <v>269</v>
      </c>
      <c r="D4" s="6" t="n">
        <v>533</v>
      </c>
      <c r="E4" s="6" t="n">
        <v>53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6</v>
      </c>
      <c r="B1" s="2" t="s">
        <v>2</v>
      </c>
      <c r="C1" s="2" t="s">
        <v>32</v>
      </c>
    </row>
    <row r="2" spans="1:3">
      <c r="A2" s="4" t="s">
        <v>257</v>
      </c>
      <c r="B2" s="6" t="n">
        <v>510274</v>
      </c>
      <c r="C2" s="6" t="n">
        <v>537601</v>
      </c>
    </row>
    <row r="3" spans="1:3">
      <c r="A3" s="4" t="s">
        <v>258</v>
      </c>
    </row>
    <row r="4" spans="1:3">
      <c r="A4" s="4" t="s">
        <v>257</v>
      </c>
      <c r="B4" s="5" t="n">
        <v>217300</v>
      </c>
      <c r="C4" s="5" t="n">
        <v>456163</v>
      </c>
    </row>
    <row r="5" spans="1:3">
      <c r="A5" s="4" t="s">
        <v>259</v>
      </c>
    </row>
    <row r="6" spans="1:3">
      <c r="A6" s="4" t="s">
        <v>257</v>
      </c>
      <c r="B6" s="4" t="s">
        <v>41</v>
      </c>
      <c r="C6" s="5" t="n">
        <v>24517</v>
      </c>
    </row>
    <row r="7" spans="1:3">
      <c r="A7" s="4" t="s">
        <v>260</v>
      </c>
    </row>
    <row r="8" spans="1:3">
      <c r="A8" s="4" t="s">
        <v>257</v>
      </c>
      <c r="B8" s="5" t="n">
        <v>1556</v>
      </c>
      <c r="C8" s="5" t="n">
        <v>1049</v>
      </c>
    </row>
    <row r="9" spans="1:3">
      <c r="A9" s="4" t="s">
        <v>261</v>
      </c>
    </row>
    <row r="10" spans="1:3">
      <c r="A10" s="4" t="s">
        <v>257</v>
      </c>
      <c r="B10" s="5" t="n">
        <v>108647</v>
      </c>
      <c r="C10" s="5" t="n">
        <v>54272</v>
      </c>
    </row>
    <row r="11" spans="1:3">
      <c r="A11" s="4" t="s">
        <v>262</v>
      </c>
    </row>
    <row r="12" spans="1:3">
      <c r="A12" s="4" t="s">
        <v>257</v>
      </c>
      <c r="B12" s="5" t="n">
        <v>23396</v>
      </c>
      <c r="C12" s="4" t="s">
        <v>41</v>
      </c>
    </row>
    <row r="13" spans="1:3">
      <c r="A13" s="4" t="s">
        <v>263</v>
      </c>
    </row>
    <row r="14" spans="1:3">
      <c r="A14" s="4" t="s">
        <v>257</v>
      </c>
      <c r="B14" s="5" t="n">
        <v>144375</v>
      </c>
      <c r="C14" s="4" t="s">
        <v>41</v>
      </c>
    </row>
    <row r="15" spans="1:3">
      <c r="A15" s="4" t="s">
        <v>264</v>
      </c>
    </row>
    <row r="16" spans="1:3">
      <c r="A16" s="4" t="s">
        <v>257</v>
      </c>
      <c r="B16" s="6" t="n">
        <v>15000</v>
      </c>
      <c r="C16" s="6" t="n">
        <v>1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65</v>
      </c>
      <c r="B1" s="2" t="s">
        <v>2</v>
      </c>
      <c r="C1" s="2" t="s">
        <v>32</v>
      </c>
    </row>
    <row r="2" spans="1:3">
      <c r="A2" s="4" t="s">
        <v>266</v>
      </c>
      <c r="B2" s="4" t="s">
        <v>41</v>
      </c>
      <c r="C2" s="6" t="n">
        <v>70912</v>
      </c>
    </row>
    <row r="3" spans="1:3">
      <c r="A3" s="4" t="s">
        <v>267</v>
      </c>
      <c r="B3" s="4" t="s">
        <v>41</v>
      </c>
      <c r="C3" s="5" t="n">
        <v>70912</v>
      </c>
    </row>
    <row r="4" spans="1:3">
      <c r="A4" s="4" t="s">
        <v>268</v>
      </c>
      <c r="B4" s="4" t="s">
        <v>41</v>
      </c>
      <c r="C4" s="4" t="s">
        <v>41</v>
      </c>
    </row>
    <row r="5" spans="1:3">
      <c r="A5" s="4" t="s">
        <v>269</v>
      </c>
    </row>
    <row r="6" spans="1:3">
      <c r="A6" s="4" t="s">
        <v>266</v>
      </c>
      <c r="B6" s="4" t="s">
        <v>41</v>
      </c>
      <c r="C6" s="6" t="n">
        <v>709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0</v>
      </c>
      <c r="B1" s="2" t="s">
        <v>2</v>
      </c>
      <c r="C1" s="2" t="s">
        <v>32</v>
      </c>
    </row>
    <row r="2" spans="1:3">
      <c r="A2" s="3" t="s">
        <v>271</v>
      </c>
    </row>
    <row r="3" spans="1:3">
      <c r="A3" s="4" t="s">
        <v>272</v>
      </c>
      <c r="B3" s="6" t="n">
        <v>1556</v>
      </c>
      <c r="C3" s="6" t="n">
        <v>10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6"/>
    <col customWidth="1" max="3" min="3" width="26"/>
  </cols>
  <sheetData>
    <row r="1" spans="1:3">
      <c r="A1" s="1" t="s">
        <v>273</v>
      </c>
      <c r="B1" s="2" t="s">
        <v>73</v>
      </c>
      <c r="C1" s="2" t="s">
        <v>1</v>
      </c>
    </row>
    <row r="2" spans="1:3">
      <c r="B2" s="2" t="s">
        <v>2</v>
      </c>
      <c r="C2" s="2" t="s">
        <v>2</v>
      </c>
    </row>
    <row r="3" spans="1:3">
      <c r="A3" s="4" t="s">
        <v>274</v>
      </c>
    </row>
    <row r="4" spans="1:3">
      <c r="A4" s="4" t="s">
        <v>275</v>
      </c>
      <c r="B4" s="4" t="s">
        <v>276</v>
      </c>
      <c r="C4" s="4" t="s">
        <v>277</v>
      </c>
    </row>
    <row r="5" spans="1:3">
      <c r="A5" s="4" t="s">
        <v>278</v>
      </c>
      <c r="B5" s="4" t="s">
        <v>279</v>
      </c>
      <c r="C5" s="4" t="s">
        <v>279</v>
      </c>
    </row>
    <row r="6" spans="1:3">
      <c r="A6" s="4" t="s">
        <v>280</v>
      </c>
      <c r="B6" s="4" t="s">
        <v>281</v>
      </c>
      <c r="C6" s="4" t="s">
        <v>282</v>
      </c>
    </row>
    <row r="7" spans="1:3">
      <c r="A7" s="4" t="s">
        <v>283</v>
      </c>
      <c r="B7" s="4" t="s">
        <v>284</v>
      </c>
      <c r="C7" s="4" t="s">
        <v>285</v>
      </c>
    </row>
    <row r="8" spans="1:3">
      <c r="A8" s="4" t="s">
        <v>286</v>
      </c>
      <c r="B8" s="8" t="n">
        <v>0.4</v>
      </c>
      <c r="C8" s="7" t="n">
        <v>0.378</v>
      </c>
    </row>
    <row r="9" spans="1:3">
      <c r="A9" s="4" t="s">
        <v>287</v>
      </c>
      <c r="B9" s="8" t="n">
        <v>0.35</v>
      </c>
      <c r="C9" s="8" t="n">
        <v>0.35</v>
      </c>
    </row>
    <row r="10" spans="1:3">
      <c r="A10" s="4" t="s">
        <v>288</v>
      </c>
      <c r="B10" s="6" t="n">
        <v>937142</v>
      </c>
      <c r="C10" s="6" t="n">
        <v>866246</v>
      </c>
    </row>
    <row r="11" spans="1:3">
      <c r="A11" s="4" t="s">
        <v>289</v>
      </c>
    </row>
    <row r="12" spans="1:3">
      <c r="A12" s="4" t="s">
        <v>275</v>
      </c>
      <c r="B12" s="4" t="s">
        <v>290</v>
      </c>
      <c r="C12" s="4" t="s">
        <v>41</v>
      </c>
    </row>
    <row r="13" spans="1:3">
      <c r="A13" s="4" t="s">
        <v>278</v>
      </c>
      <c r="B13" s="4" t="s">
        <v>279</v>
      </c>
      <c r="C13" s="4" t="s">
        <v>279</v>
      </c>
    </row>
    <row r="14" spans="1:3">
      <c r="A14" s="4" t="s">
        <v>280</v>
      </c>
      <c r="B14" s="4" t="s">
        <v>291</v>
      </c>
      <c r="C14" s="4" t="s">
        <v>292</v>
      </c>
    </row>
    <row r="15" spans="1:3">
      <c r="A15" s="4" t="s">
        <v>283</v>
      </c>
      <c r="B15" s="4" t="s">
        <v>293</v>
      </c>
      <c r="C15" s="4" t="s">
        <v>294</v>
      </c>
    </row>
    <row r="16" spans="1:3">
      <c r="A16" s="4" t="s">
        <v>286</v>
      </c>
      <c r="B16" s="8" t="n">
        <v>0.4</v>
      </c>
      <c r="C16" s="7" t="n">
        <v>0.378</v>
      </c>
    </row>
    <row r="17" spans="1:3">
      <c r="A17" s="4" t="s">
        <v>287</v>
      </c>
      <c r="B17" s="8" t="n">
        <v>0.35</v>
      </c>
      <c r="C17" s="8" t="n">
        <v>0.35</v>
      </c>
    </row>
    <row r="18" spans="1:3">
      <c r="A18" s="4" t="s">
        <v>288</v>
      </c>
      <c r="B18" s="6" t="n">
        <v>576684</v>
      </c>
      <c r="C18" s="6" t="n">
        <v>7190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80"/>
    <col customWidth="1" max="5" min="5" width="37"/>
    <col customWidth="1" max="6" min="6" width="27"/>
    <col customWidth="1" max="7" min="7" width="21"/>
    <col customWidth="1" max="8" min="8" width="30"/>
    <col customWidth="1" max="9" min="9" width="37"/>
    <col customWidth="1" max="10" min="10" width="21"/>
    <col customWidth="1" max="11" min="11" width="21"/>
  </cols>
  <sheetData>
    <row r="1" spans="1:11">
      <c r="A1" s="1" t="s">
        <v>295</v>
      </c>
      <c r="B1" s="2" t="s">
        <v>296</v>
      </c>
      <c r="E1" s="2" t="s">
        <v>73</v>
      </c>
      <c r="I1" s="2" t="s">
        <v>1</v>
      </c>
    </row>
    <row r="2" spans="1:11">
      <c r="B2" s="2" t="s">
        <v>297</v>
      </c>
      <c r="C2" s="2" t="s">
        <v>298</v>
      </c>
      <c r="D2" s="2" t="s">
        <v>299</v>
      </c>
      <c r="E2" s="2" t="s">
        <v>300</v>
      </c>
      <c r="F2" s="2" t="s">
        <v>301</v>
      </c>
      <c r="G2" s="2" t="s">
        <v>302</v>
      </c>
      <c r="H2" s="2" t="s">
        <v>303</v>
      </c>
      <c r="I2" s="2" t="s">
        <v>300</v>
      </c>
      <c r="J2" s="2" t="s">
        <v>302</v>
      </c>
      <c r="K2" s="2" t="s">
        <v>304</v>
      </c>
    </row>
    <row r="3" spans="1:11">
      <c r="A3" s="4" t="s">
        <v>305</v>
      </c>
      <c r="E3" s="4" t="s">
        <v>41</v>
      </c>
      <c r="F3" s="6" t="n">
        <v>1718500</v>
      </c>
      <c r="I3" s="6" t="n">
        <v>3203500</v>
      </c>
      <c r="J3" s="4" t="s">
        <v>41</v>
      </c>
    </row>
    <row r="4" spans="1:11">
      <c r="A4" s="4" t="s">
        <v>306</v>
      </c>
      <c r="F4" s="5" t="n">
        <v>8517500</v>
      </c>
      <c r="H4" s="4" t="s">
        <v>41</v>
      </c>
    </row>
    <row r="5" spans="1:11">
      <c r="A5" s="4" t="s">
        <v>46</v>
      </c>
      <c r="E5" s="5" t="n">
        <v>53524</v>
      </c>
      <c r="I5" s="5" t="n">
        <v>53524</v>
      </c>
      <c r="K5" s="6" t="n">
        <v>3218500</v>
      </c>
    </row>
    <row r="6" spans="1:11">
      <c r="A6" s="4" t="s">
        <v>307</v>
      </c>
      <c r="I6" s="5" t="n">
        <v>63341</v>
      </c>
    </row>
    <row r="7" spans="1:11">
      <c r="A7" s="4" t="s">
        <v>308</v>
      </c>
      <c r="I7" s="5" t="n">
        <v>71472</v>
      </c>
    </row>
    <row r="8" spans="1:11">
      <c r="A8" s="4" t="s">
        <v>86</v>
      </c>
      <c r="E8" s="5" t="n">
        <v>-134813</v>
      </c>
      <c r="G8" s="4" t="s">
        <v>41</v>
      </c>
      <c r="I8" s="5" t="n">
        <v>-134813</v>
      </c>
      <c r="J8" s="4" t="s">
        <v>41</v>
      </c>
    </row>
    <row r="9" spans="1:11">
      <c r="A9" s="4" t="s">
        <v>309</v>
      </c>
      <c r="I9" s="5" t="n">
        <v>130041</v>
      </c>
    </row>
    <row r="10" spans="1:11">
      <c r="A10" s="4" t="s">
        <v>310</v>
      </c>
      <c r="E10" s="6" t="n">
        <v>1942547</v>
      </c>
      <c r="I10" s="5" t="n">
        <v>1942547</v>
      </c>
    </row>
    <row r="11" spans="1:11">
      <c r="A11" s="4" t="s">
        <v>311</v>
      </c>
      <c r="I11" s="5" t="n">
        <v>208333</v>
      </c>
    </row>
    <row r="12" spans="1:11">
      <c r="A12" s="4" t="s">
        <v>312</v>
      </c>
      <c r="I12" s="6" t="n">
        <v>277778</v>
      </c>
    </row>
    <row r="13" spans="1:11">
      <c r="A13" s="4" t="s">
        <v>313</v>
      </c>
      <c r="E13" s="5" t="n">
        <v>428572</v>
      </c>
      <c r="I13" s="5" t="n">
        <v>428572</v>
      </c>
    </row>
    <row r="14" spans="1:11">
      <c r="A14" s="4" t="s">
        <v>142</v>
      </c>
      <c r="I14" s="6" t="n">
        <v>1583333</v>
      </c>
      <c r="J14" s="5" t="n">
        <v>1575000</v>
      </c>
    </row>
    <row r="15" spans="1:11">
      <c r="A15" s="4" t="s">
        <v>314</v>
      </c>
      <c r="I15" s="5" t="n">
        <v>38524</v>
      </c>
      <c r="J15" s="4" t="s">
        <v>41</v>
      </c>
    </row>
    <row r="16" spans="1:11">
      <c r="A16" s="4" t="s">
        <v>143</v>
      </c>
      <c r="I16" s="5" t="n">
        <v>-132848</v>
      </c>
      <c r="J16" s="4" t="s">
        <v>41</v>
      </c>
    </row>
    <row r="17" spans="1:11">
      <c r="A17" s="4" t="s">
        <v>156</v>
      </c>
      <c r="I17" s="5" t="n">
        <v>1450485</v>
      </c>
      <c r="J17" s="4" t="s">
        <v>41</v>
      </c>
    </row>
    <row r="18" spans="1:11">
      <c r="A18" s="4" t="s">
        <v>315</v>
      </c>
    </row>
    <row r="19" spans="1:11">
      <c r="A19" s="4" t="s">
        <v>311</v>
      </c>
      <c r="B19" s="6" t="n">
        <v>1500000</v>
      </c>
    </row>
    <row r="20" spans="1:11">
      <c r="A20" s="4" t="s">
        <v>316</v>
      </c>
      <c r="B20" s="5" t="n">
        <v>2</v>
      </c>
    </row>
    <row r="21" spans="1:11">
      <c r="A21" s="4" t="s">
        <v>317</v>
      </c>
      <c r="B21" s="4" t="s">
        <v>318</v>
      </c>
    </row>
    <row r="22" spans="1:11">
      <c r="A22" s="4" t="s">
        <v>319</v>
      </c>
      <c r="B22" s="8" t="n">
        <v>0.9</v>
      </c>
      <c r="H22" s="8" t="n">
        <v>0.9</v>
      </c>
    </row>
    <row r="23" spans="1:11">
      <c r="A23" s="4" t="s">
        <v>320</v>
      </c>
      <c r="B23" s="4" t="s">
        <v>321</v>
      </c>
    </row>
    <row r="24" spans="1:11">
      <c r="A24" s="4" t="s">
        <v>322</v>
      </c>
    </row>
    <row r="25" spans="1:11">
      <c r="A25" s="4" t="s">
        <v>307</v>
      </c>
      <c r="I25" s="5" t="n">
        <v>63341</v>
      </c>
    </row>
    <row r="26" spans="1:11">
      <c r="A26" s="4" t="s">
        <v>311</v>
      </c>
      <c r="I26" s="5" t="n">
        <v>316667</v>
      </c>
    </row>
    <row r="27" spans="1:11">
      <c r="A27" s="4" t="s">
        <v>323</v>
      </c>
      <c r="I27" s="6" t="n">
        <v>2111111</v>
      </c>
    </row>
    <row r="28" spans="1:11">
      <c r="A28" s="4" t="s">
        <v>316</v>
      </c>
      <c r="I28" s="5" t="n">
        <v>8</v>
      </c>
    </row>
    <row r="29" spans="1:11">
      <c r="A29" s="4" t="s">
        <v>142</v>
      </c>
      <c r="I29" s="6" t="n">
        <v>1583333</v>
      </c>
    </row>
    <row r="30" spans="1:11">
      <c r="A30" s="4" t="s">
        <v>324</v>
      </c>
      <c r="I30" s="6" t="n">
        <v>211111</v>
      </c>
    </row>
    <row r="31" spans="1:11">
      <c r="A31" s="4" t="s">
        <v>325</v>
      </c>
      <c r="I31" s="4" t="s">
        <v>326</v>
      </c>
    </row>
    <row r="32" spans="1:11">
      <c r="A32" s="4" t="s">
        <v>314</v>
      </c>
      <c r="I32" s="6" t="n">
        <v>527778</v>
      </c>
    </row>
    <row r="33" spans="1:11">
      <c r="A33" s="4" t="s">
        <v>143</v>
      </c>
      <c r="I33" s="6" t="n">
        <v>132848</v>
      </c>
    </row>
    <row r="34" spans="1:11">
      <c r="A34" s="4" t="s">
        <v>327</v>
      </c>
      <c r="I34" s="4" t="s">
        <v>328</v>
      </c>
    </row>
    <row r="35" spans="1:11">
      <c r="A35" s="4" t="s">
        <v>329</v>
      </c>
      <c r="E35" s="8" t="n">
        <v>0.35</v>
      </c>
      <c r="I35" s="8" t="n">
        <v>0.35</v>
      </c>
    </row>
    <row r="36" spans="1:11">
      <c r="A36" s="4" t="s">
        <v>306</v>
      </c>
      <c r="I36" s="5" t="n">
        <v>6031745</v>
      </c>
    </row>
    <row r="37" spans="1:11">
      <c r="A37" s="4" t="s">
        <v>330</v>
      </c>
      <c r="I37" s="5" t="n">
        <v>3257142</v>
      </c>
    </row>
    <row r="38" spans="1:11">
      <c r="A38" s="4" t="s">
        <v>331</v>
      </c>
      <c r="I38" s="8" t="n">
        <v>0.35</v>
      </c>
    </row>
    <row r="39" spans="1:11">
      <c r="A39" s="4" t="s">
        <v>156</v>
      </c>
      <c r="I39" s="6" t="n">
        <v>1450485</v>
      </c>
    </row>
    <row r="40" spans="1:11">
      <c r="A40" s="4" t="s">
        <v>332</v>
      </c>
    </row>
    <row r="41" spans="1:11">
      <c r="A41" s="4" t="s">
        <v>311</v>
      </c>
      <c r="D41" s="6" t="n">
        <v>1643500</v>
      </c>
    </row>
    <row r="42" spans="1:11">
      <c r="A42" s="4" t="s">
        <v>333</v>
      </c>
      <c r="D42" s="5" t="n">
        <v>36</v>
      </c>
    </row>
    <row r="43" spans="1:11">
      <c r="A43" s="4" t="s">
        <v>317</v>
      </c>
      <c r="D43" s="4" t="s">
        <v>244</v>
      </c>
    </row>
    <row r="44" spans="1:11">
      <c r="A44" s="4" t="s">
        <v>319</v>
      </c>
      <c r="D44" s="8" t="n">
        <v>0.2</v>
      </c>
    </row>
    <row r="45" spans="1:11">
      <c r="A45" s="4" t="s">
        <v>320</v>
      </c>
      <c r="D45" s="4" t="s">
        <v>334</v>
      </c>
    </row>
    <row r="46" spans="1:11">
      <c r="A46" s="4" t="s">
        <v>335</v>
      </c>
    </row>
    <row r="47" spans="1:11">
      <c r="A47" s="4" t="s">
        <v>311</v>
      </c>
      <c r="C47" s="6" t="n">
        <v>75000</v>
      </c>
    </row>
  </sheetData>
  <mergeCells count="4">
    <mergeCell ref="A1:A2"/>
    <mergeCell ref="B1:D1"/>
    <mergeCell ref="E1:H1"/>
    <mergeCell ref="I1:J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37"/>
  </cols>
  <sheetData>
    <row r="1" spans="1:2">
      <c r="A1" s="1" t="s">
        <v>336</v>
      </c>
      <c r="B1" s="2" t="s">
        <v>1</v>
      </c>
    </row>
    <row r="2" spans="1:2">
      <c r="B2" s="2" t="s">
        <v>300</v>
      </c>
    </row>
    <row r="3" spans="1:2">
      <c r="A3" s="3" t="s">
        <v>337</v>
      </c>
    </row>
    <row r="4" spans="1:2">
      <c r="A4" s="4" t="s">
        <v>338</v>
      </c>
      <c r="B4" s="5" t="n">
        <v>5000000</v>
      </c>
    </row>
    <row r="5" spans="1:2">
      <c r="A5" s="4" t="s">
        <v>339</v>
      </c>
      <c r="B5" s="5" t="n">
        <v>3257142</v>
      </c>
    </row>
    <row r="6" spans="1:2">
      <c r="A6" s="4" t="s">
        <v>340</v>
      </c>
      <c r="B6" s="5" t="n">
        <v>-2900000</v>
      </c>
    </row>
    <row r="7" spans="1:2">
      <c r="A7" s="4" t="s">
        <v>341</v>
      </c>
      <c r="B7" s="4" t="s">
        <v>41</v>
      </c>
    </row>
    <row r="8" spans="1:2">
      <c r="A8" s="4" t="s">
        <v>342</v>
      </c>
      <c r="B8" s="5" t="n">
        <v>5357142</v>
      </c>
    </row>
    <row r="9" spans="1:2">
      <c r="A9" s="3" t="s">
        <v>343</v>
      </c>
    </row>
    <row r="10" spans="1:2">
      <c r="A10" s="4" t="s">
        <v>344</v>
      </c>
      <c r="B10" s="6" t="n">
        <v>5000</v>
      </c>
    </row>
    <row r="11" spans="1:2">
      <c r="A11" s="4" t="s">
        <v>345</v>
      </c>
      <c r="B11" s="5" t="n">
        <v>1140000</v>
      </c>
    </row>
    <row r="12" spans="1:2">
      <c r="A12" s="4" t="s">
        <v>346</v>
      </c>
      <c r="B12" s="5" t="n">
        <v>2900</v>
      </c>
    </row>
    <row r="13" spans="1:2">
      <c r="A13" s="4" t="s">
        <v>347</v>
      </c>
      <c r="B13" s="4" t="s">
        <v>41</v>
      </c>
    </row>
    <row r="14" spans="1:2">
      <c r="A14" s="4" t="s">
        <v>348</v>
      </c>
      <c r="B14" s="6" t="n">
        <v>1143000</v>
      </c>
    </row>
    <row r="15" spans="1:2">
      <c r="A15" s="3" t="s">
        <v>349</v>
      </c>
    </row>
    <row r="16" spans="1:2">
      <c r="A16" s="4" t="s">
        <v>350</v>
      </c>
      <c r="B16" s="7" t="n">
        <v>0.001</v>
      </c>
    </row>
    <row r="17" spans="1:2">
      <c r="A17" s="4" t="s">
        <v>351</v>
      </c>
      <c r="B17" s="9" t="n">
        <v>0.35</v>
      </c>
    </row>
    <row r="18" spans="1:2">
      <c r="A18" s="4" t="s">
        <v>352</v>
      </c>
      <c r="B18" s="10" t="n">
        <v>0.001</v>
      </c>
    </row>
    <row r="19" spans="1:2">
      <c r="A19" s="4" t="s">
        <v>353</v>
      </c>
      <c r="B19" s="4" t="s">
        <v>41</v>
      </c>
    </row>
    <row r="20" spans="1:2">
      <c r="A20" s="4" t="s">
        <v>354</v>
      </c>
      <c r="B20" s="11" t="n">
        <v>0.21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24"/>
    <col customWidth="1" max="5" min="5" width="14"/>
    <col customWidth="1" max="6" min="6" width="14"/>
  </cols>
  <sheetData>
    <row r="1" spans="1:6">
      <c r="A1" s="1" t="s">
        <v>355</v>
      </c>
      <c r="B1" s="2" t="s">
        <v>73</v>
      </c>
      <c r="D1" s="2" t="s">
        <v>1</v>
      </c>
    </row>
    <row r="2" spans="1:6">
      <c r="B2" s="2" t="s">
        <v>2</v>
      </c>
      <c r="C2" s="2" t="s">
        <v>356</v>
      </c>
      <c r="D2" s="2" t="s">
        <v>2</v>
      </c>
      <c r="E2" s="2" t="s">
        <v>74</v>
      </c>
      <c r="F2" s="2" t="s">
        <v>32</v>
      </c>
    </row>
    <row r="3" spans="1:6">
      <c r="A3" s="3" t="s">
        <v>357</v>
      </c>
    </row>
    <row r="4" spans="1:6">
      <c r="A4" s="4" t="s">
        <v>358</v>
      </c>
      <c r="B4" s="5" t="n">
        <v>100000000</v>
      </c>
      <c r="D4" s="5" t="n">
        <v>100000000</v>
      </c>
    </row>
    <row r="5" spans="1:6">
      <c r="A5" s="4" t="s">
        <v>68</v>
      </c>
      <c r="B5" s="5" t="n">
        <v>90000000</v>
      </c>
      <c r="D5" s="5" t="n">
        <v>90000000</v>
      </c>
      <c r="F5" s="5" t="n">
        <v>90000000</v>
      </c>
    </row>
    <row r="6" spans="1:6">
      <c r="A6" s="4" t="s">
        <v>64</v>
      </c>
      <c r="B6" s="5" t="n">
        <v>10000000</v>
      </c>
      <c r="D6" s="5" t="n">
        <v>10000000</v>
      </c>
      <c r="F6" s="5" t="n">
        <v>10000000</v>
      </c>
    </row>
    <row r="7" spans="1:6">
      <c r="A7" s="4" t="s">
        <v>128</v>
      </c>
      <c r="B7" s="4" t="s">
        <v>41</v>
      </c>
      <c r="C7" s="4" t="s">
        <v>41</v>
      </c>
      <c r="D7" s="6" t="n">
        <v>23095</v>
      </c>
      <c r="E7" s="6" t="n">
        <v>50665</v>
      </c>
    </row>
    <row r="8" spans="1:6">
      <c r="A8" s="4" t="s">
        <v>359</v>
      </c>
      <c r="D8" s="4" t="s">
        <v>360</v>
      </c>
    </row>
    <row r="9" spans="1:6">
      <c r="A9" s="4" t="s">
        <v>361</v>
      </c>
      <c r="C9" s="5" t="n">
        <v>3203500</v>
      </c>
      <c r="D9" s="4" t="s">
        <v>41</v>
      </c>
    </row>
    <row r="10" spans="1:6">
      <c r="A10" s="4" t="s">
        <v>362</v>
      </c>
      <c r="C10" s="5" t="n">
        <v>10579661</v>
      </c>
      <c r="D10" s="4" t="s">
        <v>41</v>
      </c>
    </row>
    <row r="11" spans="1:6">
      <c r="A11" s="4" t="s">
        <v>363</v>
      </c>
      <c r="B11" s="6" t="n">
        <v>900</v>
      </c>
      <c r="C11" s="6" t="n">
        <v>2000</v>
      </c>
      <c r="D11" s="4" t="s">
        <v>41</v>
      </c>
    </row>
    <row r="12" spans="1:6">
      <c r="A12" s="4" t="s">
        <v>364</v>
      </c>
      <c r="B12" s="5" t="n">
        <v>900000</v>
      </c>
      <c r="C12" s="5" t="n">
        <v>2000000</v>
      </c>
    </row>
    <row r="13" spans="1:6">
      <c r="A13" s="4" t="s">
        <v>365</v>
      </c>
      <c r="D13" s="4" t="s">
        <v>366</v>
      </c>
    </row>
    <row r="14" spans="1:6">
      <c r="A14" s="4" t="s">
        <v>367</v>
      </c>
      <c r="B14" s="6" t="n">
        <v>880221</v>
      </c>
      <c r="D14" s="6" t="n">
        <v>880221</v>
      </c>
    </row>
    <row r="15" spans="1:6">
      <c r="A15" s="4" t="s">
        <v>368</v>
      </c>
      <c r="D15" s="4" t="s">
        <v>2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369</v>
      </c>
      <c r="B1" s="2" t="s">
        <v>1</v>
      </c>
    </row>
    <row r="2" spans="1:2">
      <c r="B2" s="2" t="s">
        <v>370</v>
      </c>
    </row>
    <row r="3" spans="1:2">
      <c r="A3" s="4" t="s">
        <v>371</v>
      </c>
    </row>
    <row r="4" spans="1:2">
      <c r="A4" s="4" t="s">
        <v>372</v>
      </c>
      <c r="B4" s="6" t="n">
        <v>250000</v>
      </c>
    </row>
    <row r="5" spans="1:2">
      <c r="A5" s="4" t="s">
        <v>373</v>
      </c>
    </row>
    <row r="6" spans="1:2">
      <c r="A6" s="4" t="s">
        <v>372</v>
      </c>
      <c r="B6" s="6" t="n">
        <v>1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1"/>
  </cols>
  <sheetData>
    <row r="1" spans="1:2">
      <c r="A1" s="1" t="s">
        <v>374</v>
      </c>
      <c r="B1" s="2" t="s">
        <v>370</v>
      </c>
    </row>
    <row r="2" spans="1:2">
      <c r="A2" s="3" t="s">
        <v>375</v>
      </c>
    </row>
    <row r="3" spans="1:2">
      <c r="A3" s="4" t="s">
        <v>28</v>
      </c>
      <c r="B3" s="6" t="n">
        <v>30003</v>
      </c>
    </row>
    <row r="4" spans="1:2">
      <c r="A4" s="4" t="s">
        <v>376</v>
      </c>
      <c r="B4" s="4" t="s">
        <v>41</v>
      </c>
    </row>
    <row r="5" spans="1:2">
      <c r="A5" s="4" t="s">
        <v>377</v>
      </c>
      <c r="B5" s="4" t="s">
        <v>41</v>
      </c>
    </row>
    <row r="6" spans="1:2">
      <c r="A6" s="4" t="s">
        <v>378</v>
      </c>
      <c r="B6" s="4" t="s">
        <v>41</v>
      </c>
    </row>
    <row r="7" spans="1:2">
      <c r="A7" s="4" t="s">
        <v>379</v>
      </c>
      <c r="B7" s="4" t="s">
        <v>41</v>
      </c>
    </row>
    <row r="8" spans="1:2">
      <c r="A8" s="4" t="s">
        <v>380</v>
      </c>
      <c r="B8" s="4" t="s">
        <v>41</v>
      </c>
    </row>
    <row r="9" spans="1:2">
      <c r="A9" s="4" t="s">
        <v>381</v>
      </c>
      <c r="B9" s="5" t="n">
        <v>30003</v>
      </c>
    </row>
    <row r="10" spans="1:2">
      <c r="A10" s="4" t="s">
        <v>382</v>
      </c>
      <c r="B10" s="5" t="n">
        <v>-1213</v>
      </c>
    </row>
    <row r="11" spans="1:2">
      <c r="A11" s="4" t="s">
        <v>383</v>
      </c>
      <c r="B11" s="6" t="n">
        <v>287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1326421</v>
      </c>
      <c r="C4" s="6" t="n">
        <v>2041371</v>
      </c>
      <c r="D4" s="6" t="n">
        <v>2950675</v>
      </c>
      <c r="E4" s="6" t="n">
        <v>3352227</v>
      </c>
    </row>
    <row r="5" spans="1:5">
      <c r="A5" s="4" t="s">
        <v>77</v>
      </c>
      <c r="B5" s="5" t="n">
        <v>1392021</v>
      </c>
      <c r="C5" s="5" t="n">
        <v>1378433</v>
      </c>
      <c r="D5" s="5" t="n">
        <v>2522641</v>
      </c>
      <c r="E5" s="5" t="n">
        <v>2112438</v>
      </c>
    </row>
    <row r="6" spans="1:5">
      <c r="A6" s="4" t="s">
        <v>78</v>
      </c>
      <c r="B6" s="5" t="n">
        <v>-65600</v>
      </c>
      <c r="C6" s="5" t="n">
        <v>662938</v>
      </c>
      <c r="D6" s="5" t="n">
        <v>428034</v>
      </c>
      <c r="E6" s="5" t="n">
        <v>1239789</v>
      </c>
    </row>
    <row r="7" spans="1:5">
      <c r="A7" s="3" t="s">
        <v>79</v>
      </c>
    </row>
    <row r="8" spans="1:5">
      <c r="A8" s="4" t="s">
        <v>80</v>
      </c>
      <c r="B8" s="5" t="n">
        <v>1159077</v>
      </c>
      <c r="C8" s="5" t="n">
        <v>549014</v>
      </c>
      <c r="D8" s="5" t="n">
        <v>1703995</v>
      </c>
      <c r="E8" s="5" t="n">
        <v>859817</v>
      </c>
    </row>
    <row r="9" spans="1:5">
      <c r="A9" s="4" t="s">
        <v>81</v>
      </c>
      <c r="B9" s="5" t="n">
        <v>691865</v>
      </c>
      <c r="C9" s="5" t="n">
        <v>356250</v>
      </c>
      <c r="D9" s="5" t="n">
        <v>1282449</v>
      </c>
      <c r="E9" s="5" t="n">
        <v>724603</v>
      </c>
    </row>
    <row r="10" spans="1:5">
      <c r="A10" s="4" t="s">
        <v>82</v>
      </c>
      <c r="B10" s="5" t="n">
        <v>1850942</v>
      </c>
      <c r="C10" s="5" t="n">
        <v>905264</v>
      </c>
      <c r="D10" s="5" t="n">
        <v>2986444</v>
      </c>
      <c r="E10" s="5" t="n">
        <v>1584420</v>
      </c>
    </row>
    <row r="11" spans="1:5">
      <c r="A11" s="4" t="s">
        <v>83</v>
      </c>
      <c r="B11" s="5" t="n">
        <v>-1916542</v>
      </c>
      <c r="C11" s="5" t="n">
        <v>-242326</v>
      </c>
      <c r="D11" s="5" t="n">
        <v>-2558410</v>
      </c>
      <c r="E11" s="5" t="n">
        <v>-344631</v>
      </c>
    </row>
    <row r="12" spans="1:5">
      <c r="A12" s="3" t="s">
        <v>84</v>
      </c>
    </row>
    <row r="13" spans="1:5">
      <c r="A13" s="4" t="s">
        <v>85</v>
      </c>
      <c r="B13" s="5" t="n">
        <v>-11818</v>
      </c>
      <c r="C13" s="5" t="n">
        <v>-1321</v>
      </c>
      <c r="D13" s="5" t="n">
        <v>-14366</v>
      </c>
      <c r="E13" s="5" t="n">
        <v>-4279</v>
      </c>
    </row>
    <row r="14" spans="1:5">
      <c r="A14" s="4" t="s">
        <v>86</v>
      </c>
      <c r="B14" s="5" t="n">
        <v>-134813</v>
      </c>
      <c r="C14" s="4" t="s">
        <v>41</v>
      </c>
      <c r="D14" s="5" t="n">
        <v>-134813</v>
      </c>
      <c r="E14" s="4" t="s">
        <v>41</v>
      </c>
    </row>
    <row r="15" spans="1:5">
      <c r="A15" s="4" t="s">
        <v>87</v>
      </c>
      <c r="B15" s="5" t="n">
        <v>-42950</v>
      </c>
      <c r="C15" s="5" t="n">
        <v>-32185</v>
      </c>
      <c r="D15" s="5" t="n">
        <v>-67777</v>
      </c>
      <c r="E15" s="5" t="n">
        <v>-66328</v>
      </c>
    </row>
    <row r="16" spans="1:5">
      <c r="A16" s="4" t="s">
        <v>88</v>
      </c>
      <c r="B16" s="5" t="n">
        <v>-189581</v>
      </c>
      <c r="C16" s="5" t="n">
        <v>-33506</v>
      </c>
      <c r="D16" s="5" t="n">
        <v>-216956</v>
      </c>
      <c r="E16" s="5" t="n">
        <v>-70607</v>
      </c>
    </row>
    <row r="17" spans="1:5">
      <c r="A17" s="4" t="s">
        <v>89</v>
      </c>
      <c r="B17" s="6" t="n">
        <v>-2106123</v>
      </c>
      <c r="C17" s="6" t="n">
        <v>-275832</v>
      </c>
      <c r="D17" s="6" t="n">
        <v>-2775366</v>
      </c>
      <c r="E17" s="6" t="n">
        <v>-415238</v>
      </c>
    </row>
    <row r="18" spans="1:5">
      <c r="A18" s="3" t="s">
        <v>90</v>
      </c>
    </row>
    <row r="19" spans="1:5">
      <c r="A19" s="4" t="s">
        <v>91</v>
      </c>
      <c r="B19" s="8" t="n">
        <v>-0.03</v>
      </c>
      <c r="C19" s="8" t="n">
        <v>-0.01</v>
      </c>
      <c r="D19" s="8" t="n">
        <v>-0.04</v>
      </c>
      <c r="E19" s="8" t="n">
        <v>-0.01</v>
      </c>
    </row>
    <row r="20" spans="1:5">
      <c r="A20" s="3" t="s">
        <v>92</v>
      </c>
    </row>
    <row r="21" spans="1:5">
      <c r="A21" s="4" t="s">
        <v>91</v>
      </c>
      <c r="B21" s="5" t="n">
        <v>61591972</v>
      </c>
      <c r="C21" s="5" t="n">
        <v>41828952</v>
      </c>
      <c r="D21" s="5" t="n">
        <v>61732593</v>
      </c>
      <c r="E21" s="5" t="n">
        <v>418289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4"/>
    <col customWidth="1" max="6" min="6" width="78"/>
    <col customWidth="1" max="7" min="7" width="14"/>
    <col customWidth="1" max="8" min="8" width="14"/>
  </cols>
  <sheetData>
    <row r="1" spans="1:8">
      <c r="A1" s="1" t="s">
        <v>384</v>
      </c>
      <c r="B1" s="2" t="s">
        <v>296</v>
      </c>
      <c r="D1" s="2" t="s">
        <v>73</v>
      </c>
      <c r="F1" s="2" t="s">
        <v>1</v>
      </c>
    </row>
    <row r="2" spans="1:8">
      <c r="B2" s="2" t="s">
        <v>385</v>
      </c>
      <c r="C2" s="2" t="s">
        <v>386</v>
      </c>
      <c r="D2" s="2" t="s">
        <v>2</v>
      </c>
      <c r="E2" s="2" t="s">
        <v>74</v>
      </c>
      <c r="F2" s="2" t="s">
        <v>2</v>
      </c>
      <c r="G2" s="2" t="s">
        <v>74</v>
      </c>
      <c r="H2" s="2" t="s">
        <v>32</v>
      </c>
    </row>
    <row r="3" spans="1:8">
      <c r="A3" s="4" t="s">
        <v>387</v>
      </c>
      <c r="B3" s="4" t="s">
        <v>41</v>
      </c>
      <c r="D3" s="4" t="s">
        <v>41</v>
      </c>
      <c r="F3" s="6" t="n">
        <v>3200</v>
      </c>
    </row>
    <row r="4" spans="1:8">
      <c r="A4" s="4" t="s">
        <v>52</v>
      </c>
      <c r="D4" s="5" t="n">
        <v>330000</v>
      </c>
      <c r="F4" s="5" t="n">
        <v>330000</v>
      </c>
      <c r="H4" s="4" t="s">
        <v>41</v>
      </c>
    </row>
    <row r="5" spans="1:8">
      <c r="A5" s="4" t="s">
        <v>388</v>
      </c>
      <c r="D5" s="5" t="n">
        <v>5234075</v>
      </c>
      <c r="F5" s="5" t="n">
        <v>5234075</v>
      </c>
      <c r="H5" s="5" t="n">
        <v>6376095</v>
      </c>
    </row>
    <row r="6" spans="1:8">
      <c r="A6" s="4" t="s">
        <v>389</v>
      </c>
      <c r="D6" s="5" t="n">
        <v>1159077</v>
      </c>
      <c r="E6" s="6" t="n">
        <v>549014</v>
      </c>
      <c r="F6" s="5" t="n">
        <v>1703995</v>
      </c>
      <c r="G6" s="6" t="n">
        <v>859817</v>
      </c>
    </row>
    <row r="7" spans="1:8">
      <c r="A7" s="4" t="s">
        <v>257</v>
      </c>
      <c r="D7" s="5" t="n">
        <v>510274</v>
      </c>
      <c r="F7" s="5" t="n">
        <v>510274</v>
      </c>
      <c r="H7" s="5" t="n">
        <v>537601</v>
      </c>
    </row>
    <row r="8" spans="1:8">
      <c r="A8" s="4" t="s">
        <v>390</v>
      </c>
      <c r="D8" s="5" t="n">
        <v>15965</v>
      </c>
      <c r="F8" s="5" t="n">
        <v>21913</v>
      </c>
    </row>
    <row r="9" spans="1:8">
      <c r="A9" s="4" t="s">
        <v>391</v>
      </c>
      <c r="F9" s="5" t="n">
        <v>20625</v>
      </c>
    </row>
    <row r="10" spans="1:8">
      <c r="A10" s="4" t="s">
        <v>392</v>
      </c>
      <c r="F10" s="6" t="n">
        <v>25680</v>
      </c>
    </row>
    <row r="11" spans="1:8">
      <c r="A11" s="4" t="s">
        <v>393</v>
      </c>
      <c r="F11" s="4" t="s">
        <v>394</v>
      </c>
    </row>
    <row r="12" spans="1:8">
      <c r="A12" s="4" t="s">
        <v>395</v>
      </c>
      <c r="F12" s="4" t="s">
        <v>396</v>
      </c>
    </row>
    <row r="13" spans="1:8">
      <c r="A13" s="4" t="s">
        <v>40</v>
      </c>
      <c r="D13" s="5" t="n">
        <v>27176</v>
      </c>
      <c r="F13" s="6" t="n">
        <v>27176</v>
      </c>
      <c r="H13" s="4" t="s">
        <v>41</v>
      </c>
    </row>
    <row r="14" spans="1:8">
      <c r="A14" s="4" t="s">
        <v>247</v>
      </c>
      <c r="D14" s="5" t="n">
        <v>46545</v>
      </c>
      <c r="F14" s="6" t="n">
        <v>46545</v>
      </c>
    </row>
    <row r="15" spans="1:8">
      <c r="A15" s="4" t="s">
        <v>397</v>
      </c>
      <c r="F15" s="4" t="s">
        <v>318</v>
      </c>
    </row>
    <row r="16" spans="1:8">
      <c r="A16" s="4" t="s">
        <v>398</v>
      </c>
      <c r="D16" s="6" t="n">
        <v>9463</v>
      </c>
      <c r="F16" s="6" t="n">
        <v>18926</v>
      </c>
    </row>
    <row r="17" spans="1:8">
      <c r="A17" s="4" t="s">
        <v>399</v>
      </c>
      <c r="F17" s="6" t="n">
        <v>19719</v>
      </c>
    </row>
    <row r="18" spans="1:8">
      <c r="A18" s="4" t="s">
        <v>400</v>
      </c>
      <c r="H18" s="5" t="n">
        <v>48968</v>
      </c>
    </row>
    <row r="19" spans="1:8">
      <c r="A19" s="4" t="s">
        <v>401</v>
      </c>
      <c r="H19" s="6" t="n">
        <v>20600</v>
      </c>
    </row>
    <row r="20" spans="1:8">
      <c r="A20" s="4" t="s">
        <v>402</v>
      </c>
      <c r="F20" s="4" t="s">
        <v>403</v>
      </c>
    </row>
    <row r="21" spans="1:8">
      <c r="A21" s="4" t="s">
        <v>404</v>
      </c>
    </row>
    <row r="22" spans="1:8">
      <c r="A22" s="4" t="s">
        <v>405</v>
      </c>
      <c r="C22" s="4" t="s">
        <v>406</v>
      </c>
    </row>
    <row r="23" spans="1:8">
      <c r="A23" s="4" t="s">
        <v>407</v>
      </c>
      <c r="C23" s="4" t="s">
        <v>408</v>
      </c>
    </row>
    <row r="24" spans="1:8">
      <c r="A24" s="4" t="s">
        <v>409</v>
      </c>
      <c r="C24" s="4" t="s">
        <v>410</v>
      </c>
    </row>
    <row r="25" spans="1:8">
      <c r="A25" s="4" t="s">
        <v>411</v>
      </c>
      <c r="C25" s="4" t="s">
        <v>410</v>
      </c>
    </row>
    <row r="26" spans="1:8">
      <c r="A26" s="4" t="s">
        <v>412</v>
      </c>
      <c r="C26" s="4" t="s">
        <v>413</v>
      </c>
    </row>
    <row r="27" spans="1:8">
      <c r="A27" s="4" t="s">
        <v>414</v>
      </c>
      <c r="C27" s="4" t="s">
        <v>415</v>
      </c>
    </row>
    <row r="28" spans="1:8">
      <c r="A28" s="4" t="s">
        <v>416</v>
      </c>
      <c r="C28" s="4" t="s">
        <v>417</v>
      </c>
    </row>
    <row r="29" spans="1:8">
      <c r="A29" s="4" t="s">
        <v>418</v>
      </c>
    </row>
    <row r="30" spans="1:8">
      <c r="A30" s="4" t="s">
        <v>419</v>
      </c>
      <c r="C30" s="4" t="s">
        <v>420</v>
      </c>
    </row>
    <row r="31" spans="1:8">
      <c r="A31" s="4" t="s">
        <v>421</v>
      </c>
    </row>
    <row r="32" spans="1:8">
      <c r="A32" s="4" t="s">
        <v>422</v>
      </c>
      <c r="C32" s="6" t="n">
        <v>180000</v>
      </c>
    </row>
    <row r="33" spans="1:8">
      <c r="A33" s="4" t="s">
        <v>423</v>
      </c>
    </row>
    <row r="34" spans="1:8">
      <c r="A34" s="4" t="s">
        <v>422</v>
      </c>
      <c r="C34" s="6" t="n">
        <v>120000</v>
      </c>
    </row>
    <row r="35" spans="1:8">
      <c r="A35" s="4" t="s">
        <v>424</v>
      </c>
    </row>
    <row r="36" spans="1:8">
      <c r="A36" s="4" t="s">
        <v>425</v>
      </c>
      <c r="B36" s="4" t="s">
        <v>426</v>
      </c>
      <c r="F36" s="4" t="s">
        <v>41</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7</v>
      </c>
      <c r="B1" s="2" t="s">
        <v>2</v>
      </c>
      <c r="C1" s="2" t="s">
        <v>32</v>
      </c>
    </row>
    <row r="2" spans="1:3">
      <c r="A2" s="3" t="s">
        <v>428</v>
      </c>
    </row>
    <row r="3" spans="1:3">
      <c r="A3" s="4" t="s">
        <v>429</v>
      </c>
      <c r="B3" s="6" t="n">
        <v>1642118</v>
      </c>
      <c r="C3" s="6" t="n">
        <v>16421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1"/>
    <col customWidth="1" max="2" min="2" width="12"/>
    <col customWidth="1" max="3" min="3" width="37"/>
    <col customWidth="1" max="4" min="4" width="20"/>
    <col customWidth="1" max="5" min="5" width="16"/>
  </cols>
  <sheetData>
    <row r="1" spans="1:5">
      <c r="A1" s="1" t="s">
        <v>93</v>
      </c>
      <c r="B1" s="2" t="s">
        <v>94</v>
      </c>
      <c r="C1" s="2" t="s">
        <v>95</v>
      </c>
      <c r="D1" s="2" t="s">
        <v>96</v>
      </c>
      <c r="E1" s="2" t="s">
        <v>97</v>
      </c>
    </row>
    <row r="2" spans="1:5">
      <c r="A2" s="4" t="s">
        <v>98</v>
      </c>
      <c r="C2" s="5" t="n">
        <v>41828952</v>
      </c>
    </row>
    <row r="3" spans="1:5">
      <c r="A3" s="4" t="s">
        <v>99</v>
      </c>
      <c r="B3" s="6" t="n">
        <v>-654139</v>
      </c>
      <c r="C3" s="6" t="n">
        <v>41829</v>
      </c>
      <c r="D3" s="6" t="n">
        <v>-2579624</v>
      </c>
      <c r="E3" s="6" t="n">
        <v>1883656</v>
      </c>
    </row>
    <row r="4" spans="1:5">
      <c r="A4" s="4" t="s">
        <v>100</v>
      </c>
      <c r="B4" s="5" t="n">
        <v>25332</v>
      </c>
      <c r="C4" s="4" t="s">
        <v>41</v>
      </c>
      <c r="D4" s="4" t="s">
        <v>41</v>
      </c>
      <c r="E4" s="5" t="n">
        <v>25332</v>
      </c>
    </row>
    <row r="5" spans="1:5">
      <c r="A5" s="4" t="s">
        <v>101</v>
      </c>
      <c r="B5" s="5" t="n">
        <v>-139406</v>
      </c>
      <c r="C5" s="4" t="s">
        <v>41</v>
      </c>
      <c r="D5" s="5" t="n">
        <v>-139406</v>
      </c>
      <c r="E5" s="4" t="s">
        <v>41</v>
      </c>
    </row>
    <row r="6" spans="1:5">
      <c r="A6" s="4" t="s">
        <v>102</v>
      </c>
      <c r="C6" s="5" t="n">
        <v>41828952</v>
      </c>
    </row>
    <row r="7" spans="1:5">
      <c r="A7" s="4" t="s">
        <v>103</v>
      </c>
      <c r="B7" s="5" t="n">
        <v>-768213</v>
      </c>
      <c r="C7" s="6" t="n">
        <v>41829</v>
      </c>
      <c r="D7" s="5" t="n">
        <v>-2719030</v>
      </c>
      <c r="E7" s="5" t="n">
        <v>1908988</v>
      </c>
    </row>
    <row r="8" spans="1:5">
      <c r="A8" s="4" t="s">
        <v>98</v>
      </c>
      <c r="C8" s="5" t="n">
        <v>41828952</v>
      </c>
    </row>
    <row r="9" spans="1:5">
      <c r="A9" s="4" t="s">
        <v>99</v>
      </c>
      <c r="B9" s="5" t="n">
        <v>-654139</v>
      </c>
      <c r="C9" s="6" t="n">
        <v>41829</v>
      </c>
      <c r="D9" s="5" t="n">
        <v>-2579624</v>
      </c>
      <c r="E9" s="5" t="n">
        <v>1883656</v>
      </c>
    </row>
    <row r="10" spans="1:5">
      <c r="A10" s="4" t="s">
        <v>101</v>
      </c>
      <c r="B10" s="5" t="n">
        <v>-415238</v>
      </c>
    </row>
    <row r="11" spans="1:5">
      <c r="A11" s="4" t="s">
        <v>104</v>
      </c>
      <c r="C11" s="5" t="n">
        <v>45000000</v>
      </c>
    </row>
    <row r="12" spans="1:5">
      <c r="A12" s="4" t="s">
        <v>105</v>
      </c>
      <c r="B12" s="5" t="n">
        <v>-1018712</v>
      </c>
      <c r="C12" s="6" t="n">
        <v>45000</v>
      </c>
      <c r="D12" s="5" t="n">
        <v>-2994862</v>
      </c>
      <c r="E12" s="5" t="n">
        <v>1931150</v>
      </c>
    </row>
    <row r="13" spans="1:5">
      <c r="A13" s="4" t="s">
        <v>106</v>
      </c>
      <c r="C13" s="5" t="n">
        <v>41828952</v>
      </c>
    </row>
    <row r="14" spans="1:5">
      <c r="A14" s="4" t="s">
        <v>107</v>
      </c>
      <c r="B14" s="5" t="n">
        <v>-768213</v>
      </c>
      <c r="C14" s="6" t="n">
        <v>41829</v>
      </c>
      <c r="D14" s="5" t="n">
        <v>-2719030</v>
      </c>
      <c r="E14" s="5" t="n">
        <v>1908988</v>
      </c>
    </row>
    <row r="15" spans="1:5">
      <c r="A15" s="4" t="s">
        <v>100</v>
      </c>
      <c r="B15" s="5" t="n">
        <v>25333</v>
      </c>
      <c r="C15" s="4" t="s">
        <v>41</v>
      </c>
      <c r="D15" s="4" t="s">
        <v>41</v>
      </c>
      <c r="E15" s="5" t="n">
        <v>25333</v>
      </c>
    </row>
    <row r="16" spans="1:5">
      <c r="A16" s="4" t="s">
        <v>101</v>
      </c>
      <c r="B16" s="5" t="n">
        <v>-275832</v>
      </c>
      <c r="C16" s="4" t="s">
        <v>41</v>
      </c>
      <c r="D16" s="5" t="n">
        <v>-275832</v>
      </c>
      <c r="E16" s="4" t="s">
        <v>41</v>
      </c>
    </row>
    <row r="17" spans="1:5">
      <c r="A17" s="4" t="s">
        <v>108</v>
      </c>
      <c r="C17" s="5" t="n">
        <v>3171048</v>
      </c>
    </row>
    <row r="18" spans="1:5">
      <c r="A18" s="4" t="s">
        <v>109</v>
      </c>
      <c r="B18" s="4" t="s">
        <v>41</v>
      </c>
      <c r="C18" s="6" t="n">
        <v>3171</v>
      </c>
      <c r="D18" s="4" t="s">
        <v>41</v>
      </c>
      <c r="E18" s="5" t="n">
        <v>-3171</v>
      </c>
    </row>
    <row r="19" spans="1:5">
      <c r="A19" s="4" t="s">
        <v>104</v>
      </c>
      <c r="C19" s="5" t="n">
        <v>45000000</v>
      </c>
    </row>
    <row r="20" spans="1:5">
      <c r="A20" s="4" t="s">
        <v>105</v>
      </c>
      <c r="B20" s="5" t="n">
        <v>-1018712</v>
      </c>
      <c r="C20" s="6" t="n">
        <v>45000</v>
      </c>
      <c r="D20" s="5" t="n">
        <v>-2994862</v>
      </c>
      <c r="E20" s="5" t="n">
        <v>1931150</v>
      </c>
    </row>
    <row r="21" spans="1:5">
      <c r="A21" s="4" t="s">
        <v>110</v>
      </c>
      <c r="C21" s="5" t="n">
        <v>48272311</v>
      </c>
    </row>
    <row r="22" spans="1:5">
      <c r="A22" s="4" t="s">
        <v>111</v>
      </c>
      <c r="B22" s="5" t="n">
        <v>-4460564</v>
      </c>
      <c r="C22" s="6" t="n">
        <v>48272</v>
      </c>
      <c r="D22" s="5" t="n">
        <v>-4519497</v>
      </c>
      <c r="E22" s="5" t="n">
        <v>10661</v>
      </c>
    </row>
    <row r="23" spans="1:5">
      <c r="A23" s="4" t="s">
        <v>100</v>
      </c>
      <c r="B23" s="5" t="n">
        <v>22945</v>
      </c>
      <c r="C23" s="4" t="s">
        <v>41</v>
      </c>
      <c r="D23" s="4" t="s">
        <v>41</v>
      </c>
      <c r="E23" s="5" t="n">
        <v>22945</v>
      </c>
    </row>
    <row r="24" spans="1:5">
      <c r="A24" s="4" t="s">
        <v>101</v>
      </c>
      <c r="B24" s="5" t="n">
        <v>-669243</v>
      </c>
      <c r="C24" s="4" t="s">
        <v>41</v>
      </c>
      <c r="D24" s="5" t="n">
        <v>-669243</v>
      </c>
      <c r="E24" s="4" t="s">
        <v>41</v>
      </c>
    </row>
    <row r="25" spans="1:5">
      <c r="A25" s="4" t="s">
        <v>112</v>
      </c>
      <c r="B25" s="5" t="n">
        <v>-2407</v>
      </c>
      <c r="C25" s="4" t="s">
        <v>41</v>
      </c>
      <c r="D25" s="5" t="n">
        <v>-2407</v>
      </c>
      <c r="E25" s="4" t="s">
        <v>41</v>
      </c>
    </row>
    <row r="26" spans="1:5">
      <c r="A26" s="4" t="s">
        <v>113</v>
      </c>
      <c r="C26" s="5" t="n">
        <v>10579661</v>
      </c>
    </row>
    <row r="27" spans="1:5">
      <c r="A27" s="4" t="s">
        <v>114</v>
      </c>
      <c r="B27" s="5" t="n">
        <v>3203500</v>
      </c>
      <c r="C27" s="6" t="n">
        <v>10580</v>
      </c>
      <c r="D27" s="4" t="s">
        <v>41</v>
      </c>
      <c r="E27" s="5" t="n">
        <v>3192920</v>
      </c>
    </row>
    <row r="28" spans="1:5">
      <c r="A28" s="4" t="s">
        <v>115</v>
      </c>
      <c r="C28" s="5" t="n">
        <v>2000000</v>
      </c>
    </row>
    <row r="29" spans="1:5">
      <c r="A29" s="4" t="s">
        <v>116</v>
      </c>
      <c r="B29" s="5" t="n">
        <v>2000</v>
      </c>
      <c r="C29" s="6" t="n">
        <v>2000</v>
      </c>
      <c r="D29" s="4" t="s">
        <v>41</v>
      </c>
      <c r="E29" s="4" t="s">
        <v>41</v>
      </c>
    </row>
    <row r="30" spans="1:5">
      <c r="A30" s="4" t="s">
        <v>117</v>
      </c>
      <c r="C30" s="5" t="n">
        <v>60851972</v>
      </c>
    </row>
    <row r="31" spans="1:5">
      <c r="A31" s="4" t="s">
        <v>118</v>
      </c>
      <c r="B31" s="5" t="n">
        <v>-1903769</v>
      </c>
      <c r="C31" s="6" t="n">
        <v>60852</v>
      </c>
      <c r="D31" s="5" t="n">
        <v>-5191147</v>
      </c>
      <c r="E31" s="5" t="n">
        <v>3226526</v>
      </c>
    </row>
    <row r="32" spans="1:5">
      <c r="A32" s="4" t="s">
        <v>110</v>
      </c>
      <c r="C32" s="5" t="n">
        <v>48272311</v>
      </c>
    </row>
    <row r="33" spans="1:5">
      <c r="A33" s="4" t="s">
        <v>111</v>
      </c>
      <c r="B33" s="5" t="n">
        <v>-4460564</v>
      </c>
      <c r="C33" s="6" t="n">
        <v>48272</v>
      </c>
      <c r="D33" s="5" t="n">
        <v>-4519497</v>
      </c>
      <c r="E33" s="5" t="n">
        <v>10661</v>
      </c>
    </row>
    <row r="34" spans="1:5">
      <c r="A34" s="4" t="s">
        <v>101</v>
      </c>
      <c r="B34" s="5" t="n">
        <v>-2775366</v>
      </c>
    </row>
    <row r="35" spans="1:5">
      <c r="A35" s="4" t="s">
        <v>116</v>
      </c>
      <c r="B35" s="4" t="s">
        <v>41</v>
      </c>
    </row>
    <row r="36" spans="1:5">
      <c r="A36" s="4" t="s">
        <v>119</v>
      </c>
      <c r="C36" s="5" t="n">
        <v>61751972</v>
      </c>
    </row>
    <row r="37" spans="1:5">
      <c r="A37" s="4" t="s">
        <v>120</v>
      </c>
      <c r="B37" s="5" t="n">
        <v>-4008842</v>
      </c>
      <c r="C37" s="6" t="n">
        <v>61752</v>
      </c>
      <c r="D37" s="5" t="n">
        <v>-7297270</v>
      </c>
      <c r="E37" s="5" t="n">
        <v>3226676</v>
      </c>
    </row>
    <row r="38" spans="1:5">
      <c r="A38" s="4" t="s">
        <v>121</v>
      </c>
      <c r="C38" s="5" t="n">
        <v>60851972</v>
      </c>
    </row>
    <row r="39" spans="1:5">
      <c r="A39" s="4" t="s">
        <v>122</v>
      </c>
      <c r="B39" s="5" t="n">
        <v>-1903769</v>
      </c>
      <c r="C39" s="6" t="n">
        <v>60852</v>
      </c>
      <c r="D39" s="5" t="n">
        <v>-5191147</v>
      </c>
      <c r="E39" s="5" t="n">
        <v>3226526</v>
      </c>
    </row>
    <row r="40" spans="1:5">
      <c r="A40" s="4" t="s">
        <v>100</v>
      </c>
      <c r="B40" s="5" t="n">
        <v>150</v>
      </c>
      <c r="C40" s="4" t="s">
        <v>41</v>
      </c>
      <c r="D40" s="4" t="s">
        <v>41</v>
      </c>
      <c r="E40" s="5" t="n">
        <v>150</v>
      </c>
    </row>
    <row r="41" spans="1:5">
      <c r="A41" s="4" t="s">
        <v>101</v>
      </c>
      <c r="B41" s="5" t="n">
        <v>-2106123</v>
      </c>
      <c r="C41" s="4" t="s">
        <v>41</v>
      </c>
      <c r="D41" s="5" t="n">
        <v>-2106123</v>
      </c>
      <c r="E41" s="4" t="s">
        <v>41</v>
      </c>
    </row>
    <row r="42" spans="1:5">
      <c r="A42" s="4" t="s">
        <v>116</v>
      </c>
      <c r="B42" s="5" t="n">
        <v>900</v>
      </c>
      <c r="C42" s="6" t="n">
        <v>900</v>
      </c>
      <c r="D42" s="4" t="s">
        <v>41</v>
      </c>
      <c r="E42" s="4" t="s">
        <v>41</v>
      </c>
    </row>
    <row r="43" spans="1:5">
      <c r="A43" s="4" t="s">
        <v>123</v>
      </c>
      <c r="C43" s="5" t="n">
        <v>900000</v>
      </c>
    </row>
    <row r="44" spans="1:5">
      <c r="A44" s="4" t="s">
        <v>119</v>
      </c>
      <c r="C44" s="5" t="n">
        <v>61751972</v>
      </c>
    </row>
    <row r="45" spans="1:5">
      <c r="A45" s="4" t="s">
        <v>120</v>
      </c>
      <c r="B45" s="6" t="n">
        <v>-4008842</v>
      </c>
      <c r="C45" s="6" t="n">
        <v>61752</v>
      </c>
      <c r="D45" s="6" t="n">
        <v>-7297270</v>
      </c>
      <c r="E45" s="6" t="n">
        <v>32266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4</v>
      </c>
      <c r="B1" s="2" t="s">
        <v>1</v>
      </c>
    </row>
    <row r="2" spans="1:3">
      <c r="B2" s="2" t="s">
        <v>2</v>
      </c>
      <c r="C2" s="2" t="s">
        <v>74</v>
      </c>
    </row>
    <row r="3" spans="1:3">
      <c r="A3" s="3" t="s">
        <v>125</v>
      </c>
    </row>
    <row r="4" spans="1:3">
      <c r="A4" s="4" t="s">
        <v>101</v>
      </c>
      <c r="B4" s="6" t="n">
        <v>-2775366</v>
      </c>
      <c r="C4" s="6" t="n">
        <v>-415238</v>
      </c>
    </row>
    <row r="5" spans="1:3">
      <c r="A5" s="3" t="s">
        <v>126</v>
      </c>
    </row>
    <row r="6" spans="1:3">
      <c r="A6" s="4" t="s">
        <v>127</v>
      </c>
      <c r="B6" s="5" t="n">
        <v>533</v>
      </c>
      <c r="C6" s="5" t="n">
        <v>534</v>
      </c>
    </row>
    <row r="7" spans="1:3">
      <c r="A7" s="4" t="s">
        <v>128</v>
      </c>
      <c r="B7" s="5" t="n">
        <v>23095</v>
      </c>
      <c r="C7" s="5" t="n">
        <v>50665</v>
      </c>
    </row>
    <row r="8" spans="1:3">
      <c r="A8" s="4" t="s">
        <v>129</v>
      </c>
      <c r="B8" s="5" t="n">
        <v>38524</v>
      </c>
      <c r="C8" s="4" t="s">
        <v>41</v>
      </c>
    </row>
    <row r="9" spans="1:3">
      <c r="A9" s="4" t="s">
        <v>130</v>
      </c>
      <c r="B9" s="5" t="n">
        <v>134813</v>
      </c>
      <c r="C9" s="4" t="s">
        <v>41</v>
      </c>
    </row>
    <row r="10" spans="1:3">
      <c r="A10" s="4" t="s">
        <v>131</v>
      </c>
      <c r="B10" s="5" t="n">
        <v>402844</v>
      </c>
      <c r="C10" s="5" t="n">
        <v>128640</v>
      </c>
    </row>
    <row r="11" spans="1:3">
      <c r="A11" s="3" t="s">
        <v>132</v>
      </c>
    </row>
    <row r="12" spans="1:3">
      <c r="A12" s="4" t="s">
        <v>133</v>
      </c>
      <c r="B12" s="5" t="n">
        <v>-76739</v>
      </c>
      <c r="C12" s="5" t="n">
        <v>-18500</v>
      </c>
    </row>
    <row r="13" spans="1:3">
      <c r="A13" s="4" t="s">
        <v>134</v>
      </c>
      <c r="B13" s="5" t="n">
        <v>213929</v>
      </c>
      <c r="C13" s="5" t="n">
        <v>-903111</v>
      </c>
    </row>
    <row r="14" spans="1:3">
      <c r="A14" s="4" t="s">
        <v>37</v>
      </c>
      <c r="B14" s="5" t="n">
        <v>1902</v>
      </c>
      <c r="C14" s="4" t="s">
        <v>41</v>
      </c>
    </row>
    <row r="15" spans="1:3">
      <c r="A15" s="4" t="s">
        <v>135</v>
      </c>
      <c r="B15" s="4" t="s">
        <v>41</v>
      </c>
      <c r="C15" s="5" t="n">
        <v>-25439</v>
      </c>
    </row>
    <row r="16" spans="1:3">
      <c r="A16" s="4" t="s">
        <v>44</v>
      </c>
      <c r="B16" s="5" t="n">
        <v>-27327</v>
      </c>
      <c r="C16" s="5" t="n">
        <v>51230</v>
      </c>
    </row>
    <row r="17" spans="1:3">
      <c r="A17" s="4" t="s">
        <v>136</v>
      </c>
      <c r="B17" s="5" t="n">
        <v>330000</v>
      </c>
      <c r="C17" s="4" t="s">
        <v>41</v>
      </c>
    </row>
    <row r="18" spans="1:3">
      <c r="A18" s="4" t="s">
        <v>45</v>
      </c>
      <c r="B18" s="5" t="n">
        <v>507107</v>
      </c>
      <c r="C18" s="5" t="n">
        <v>90621</v>
      </c>
    </row>
    <row r="19" spans="1:3">
      <c r="A19" s="4" t="s">
        <v>137</v>
      </c>
      <c r="B19" s="5" t="n">
        <v>-1226685</v>
      </c>
      <c r="C19" s="5" t="n">
        <v>-1040598</v>
      </c>
    </row>
    <row r="20" spans="1:3">
      <c r="A20" s="3" t="s">
        <v>138</v>
      </c>
    </row>
    <row r="21" spans="1:3">
      <c r="A21" s="4" t="s">
        <v>139</v>
      </c>
      <c r="B21" s="4" t="s">
        <v>41</v>
      </c>
      <c r="C21" s="4" t="s">
        <v>41</v>
      </c>
    </row>
    <row r="22" spans="1:3">
      <c r="A22" s="4" t="s">
        <v>140</v>
      </c>
      <c r="B22" s="4" t="s">
        <v>41</v>
      </c>
      <c r="C22" s="4" t="s">
        <v>41</v>
      </c>
    </row>
    <row r="23" spans="1:3">
      <c r="A23" s="3" t="s">
        <v>141</v>
      </c>
    </row>
    <row r="24" spans="1:3">
      <c r="A24" s="4" t="s">
        <v>142</v>
      </c>
      <c r="B24" s="5" t="n">
        <v>1583333</v>
      </c>
      <c r="C24" s="5" t="n">
        <v>1575000</v>
      </c>
    </row>
    <row r="25" spans="1:3">
      <c r="A25" s="4" t="s">
        <v>143</v>
      </c>
      <c r="B25" s="5" t="n">
        <v>-132848</v>
      </c>
      <c r="C25" s="4" t="s">
        <v>41</v>
      </c>
    </row>
    <row r="26" spans="1:3">
      <c r="A26" s="4" t="s">
        <v>144</v>
      </c>
      <c r="B26" s="5" t="n">
        <v>-70912</v>
      </c>
      <c r="C26" s="5" t="n">
        <v>-60000</v>
      </c>
    </row>
    <row r="27" spans="1:3">
      <c r="A27" s="4" t="s">
        <v>145</v>
      </c>
      <c r="B27" s="5" t="n">
        <v>2900</v>
      </c>
      <c r="C27" s="4" t="s">
        <v>41</v>
      </c>
    </row>
    <row r="28" spans="1:3">
      <c r="A28" s="4" t="s">
        <v>146</v>
      </c>
      <c r="B28" s="5" t="n">
        <v>1382473</v>
      </c>
      <c r="C28" s="5" t="n">
        <v>1515000</v>
      </c>
    </row>
    <row r="29" spans="1:3">
      <c r="A29" s="4" t="s">
        <v>147</v>
      </c>
      <c r="B29" s="5" t="n">
        <v>155788</v>
      </c>
      <c r="C29" s="5" t="n">
        <v>474402</v>
      </c>
    </row>
    <row r="30" spans="1:3">
      <c r="A30" s="4" t="s">
        <v>148</v>
      </c>
      <c r="B30" s="5" t="n">
        <v>1074105</v>
      </c>
      <c r="C30" s="5" t="n">
        <v>1146374</v>
      </c>
    </row>
    <row r="31" spans="1:3">
      <c r="A31" s="4" t="s">
        <v>149</v>
      </c>
      <c r="B31" s="5" t="n">
        <v>1229893</v>
      </c>
      <c r="C31" s="5" t="n">
        <v>1620776</v>
      </c>
    </row>
    <row r="32" spans="1:3">
      <c r="A32" s="3" t="s">
        <v>150</v>
      </c>
    </row>
    <row r="33" spans="1:3">
      <c r="A33" s="4" t="s">
        <v>151</v>
      </c>
      <c r="B33" s="4" t="s">
        <v>41</v>
      </c>
      <c r="C33" s="4" t="s">
        <v>41</v>
      </c>
    </row>
    <row r="34" spans="1:3">
      <c r="A34" s="4" t="s">
        <v>152</v>
      </c>
      <c r="B34" s="4" t="s">
        <v>41</v>
      </c>
      <c r="C34" s="4" t="s">
        <v>41</v>
      </c>
    </row>
    <row r="35" spans="1:3">
      <c r="A35" s="3" t="s">
        <v>153</v>
      </c>
    </row>
    <row r="36" spans="1:3">
      <c r="A36" s="4" t="s">
        <v>154</v>
      </c>
      <c r="B36" s="5" t="n">
        <v>3203500</v>
      </c>
      <c r="C36" s="4" t="s">
        <v>41</v>
      </c>
    </row>
    <row r="37" spans="1:3">
      <c r="A37" s="4" t="s">
        <v>155</v>
      </c>
      <c r="B37" s="5" t="n">
        <v>44138</v>
      </c>
      <c r="C37" s="4" t="s">
        <v>41</v>
      </c>
    </row>
    <row r="38" spans="1:3">
      <c r="A38" s="4" t="s">
        <v>156</v>
      </c>
      <c r="B38" s="5" t="n">
        <v>1450485</v>
      </c>
      <c r="C38" s="4" t="s">
        <v>41</v>
      </c>
    </row>
    <row r="39" spans="1:3">
      <c r="A39" s="4" t="s">
        <v>157</v>
      </c>
      <c r="B39" s="4" t="s">
        <v>41</v>
      </c>
      <c r="C39"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7:29:17Z</dcterms:created>
  <dcterms:modified xmlns:dcterms="http://purl.org/dc/terms/" xmlns:xsi="http://www.w3.org/2001/XMLSchema-instance" xsi:type="dcterms:W3CDTF">2019-08-02T17:29:17Z</dcterms:modified>
</cp:coreProperties>
</file>